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Organization and Summary of Sig" sheetId="6" state="visible" r:id="rId6"/>
    <sheet xmlns:r="http://schemas.openxmlformats.org/officeDocument/2006/relationships" name="Stock-Based Compensation" sheetId="7" state="visible" r:id="rId7"/>
    <sheet xmlns:r="http://schemas.openxmlformats.org/officeDocument/2006/relationships" name="Earnings Per Share" sheetId="8" state="visible" r:id="rId8"/>
    <sheet xmlns:r="http://schemas.openxmlformats.org/officeDocument/2006/relationships" name="Segment Information" sheetId="9" state="visible" r:id="rId9"/>
    <sheet xmlns:r="http://schemas.openxmlformats.org/officeDocument/2006/relationships" name="Goodwill and Intangible Assets" sheetId="10" state="visible" r:id="rId10"/>
    <sheet xmlns:r="http://schemas.openxmlformats.org/officeDocument/2006/relationships" name="Long-Term Debt and Line-of-Cred" sheetId="11" state="visible" r:id="rId11"/>
    <sheet xmlns:r="http://schemas.openxmlformats.org/officeDocument/2006/relationships" name="Organization and Summary of S12" sheetId="12" state="visible" r:id="rId12"/>
    <sheet xmlns:r="http://schemas.openxmlformats.org/officeDocument/2006/relationships" name="Organization and Summary of S13" sheetId="13" state="visible" r:id="rId13"/>
    <sheet xmlns:r="http://schemas.openxmlformats.org/officeDocument/2006/relationships" name="Stock-Based Compensation (Table" sheetId="14" state="visible" r:id="rId14"/>
    <sheet xmlns:r="http://schemas.openxmlformats.org/officeDocument/2006/relationships" name="Earnings Per Share (Tables)" sheetId="15" state="visible" r:id="rId15"/>
    <sheet xmlns:r="http://schemas.openxmlformats.org/officeDocument/2006/relationships" name="Segment Information (Tables)" sheetId="16" state="visible" r:id="rId16"/>
    <sheet xmlns:r="http://schemas.openxmlformats.org/officeDocument/2006/relationships" name="Goodwill and Intangible Assets " sheetId="17" state="visible" r:id="rId17"/>
    <sheet xmlns:r="http://schemas.openxmlformats.org/officeDocument/2006/relationships" name="Long-Term Debt and Line-of-Cr18" sheetId="18" state="visible" r:id="rId18"/>
    <sheet xmlns:r="http://schemas.openxmlformats.org/officeDocument/2006/relationships" name="Organization and Summary of S19" sheetId="19" state="visible" r:id="rId19"/>
    <sheet xmlns:r="http://schemas.openxmlformats.org/officeDocument/2006/relationships" name="Organization and Summary of S20" sheetId="20" state="visible" r:id="rId20"/>
    <sheet xmlns:r="http://schemas.openxmlformats.org/officeDocument/2006/relationships" name="Organization and Summary of S21" sheetId="21" state="visible" r:id="rId21"/>
    <sheet xmlns:r="http://schemas.openxmlformats.org/officeDocument/2006/relationships" name="Organization and Summary of S22" sheetId="22" state="visible" r:id="rId22"/>
    <sheet xmlns:r="http://schemas.openxmlformats.org/officeDocument/2006/relationships" name="Stock-Based Compensation - Addi" sheetId="23" state="visible" r:id="rId23"/>
    <sheet xmlns:r="http://schemas.openxmlformats.org/officeDocument/2006/relationships" name="Stock-Based Compensation - Weig" sheetId="24" state="visible" r:id="rId24"/>
    <sheet xmlns:r="http://schemas.openxmlformats.org/officeDocument/2006/relationships" name="Stock-Based Compensation - Sche" sheetId="25" state="visible" r:id="rId25"/>
    <sheet xmlns:r="http://schemas.openxmlformats.org/officeDocument/2006/relationships" name="Earnings Per Share - Reconcilia" sheetId="26" state="visible" r:id="rId26"/>
    <sheet xmlns:r="http://schemas.openxmlformats.org/officeDocument/2006/relationships" name="Earnings Per Share - Common Sto" sheetId="27" state="visible" r:id="rId27"/>
    <sheet xmlns:r="http://schemas.openxmlformats.org/officeDocument/2006/relationships" name="Segment Information - Additiona" sheetId="28" state="visible" r:id="rId28"/>
    <sheet xmlns:r="http://schemas.openxmlformats.org/officeDocument/2006/relationships" name="Segment Information - Informati" sheetId="29" state="visible" r:id="rId29"/>
    <sheet xmlns:r="http://schemas.openxmlformats.org/officeDocument/2006/relationships" name="Goodwill and Intangible Asset30" sheetId="30" state="visible" r:id="rId30"/>
    <sheet xmlns:r="http://schemas.openxmlformats.org/officeDocument/2006/relationships" name="Goodwill and Intangible Asset31" sheetId="31" state="visible" r:id="rId31"/>
    <sheet xmlns:r="http://schemas.openxmlformats.org/officeDocument/2006/relationships" name="Goodwill and Intangible Asset32" sheetId="32" state="visible" r:id="rId32"/>
    <sheet xmlns:r="http://schemas.openxmlformats.org/officeDocument/2006/relationships" name="Long-Term Debt and Line-of-Cr33" sheetId="33" state="visible" r:id="rId33"/>
    <sheet xmlns:r="http://schemas.openxmlformats.org/officeDocument/2006/relationships" name="Long-Term Debt and Line-of-Cr34" sheetId="34" state="visible" r:id="rId34"/>
  </sheets>
  <definedNames/>
  <calcPr calcId="124519" fullCalcOnLoad="1"/>
</workbook>
</file>

<file path=xl/sharedStrings.xml><?xml version="1.0" encoding="utf-8"?>
<sst xmlns="http://schemas.openxmlformats.org/spreadsheetml/2006/main" uniqueCount="348">
  <si>
    <t>Document and Entity Information - shares</t>
  </si>
  <si>
    <t>3 Months Ended</t>
  </si>
  <si>
    <t>Mar. 31, 2018</t>
  </si>
  <si>
    <t>May 14, 2018</t>
  </si>
  <si>
    <t>Document And Entity Information [Abstract]</t>
  </si>
  <si>
    <t>Entity Registrant Name</t>
  </si>
  <si>
    <t>SCOTTS LIQUID GOLD INC</t>
  </si>
  <si>
    <t>Entity Central Index Key</t>
  </si>
  <si>
    <t>Document Type</t>
  </si>
  <si>
    <t>10-Q</t>
  </si>
  <si>
    <t>Document Period End Date</t>
  </si>
  <si>
    <t>Mar. 31,
		2018</t>
  </si>
  <si>
    <t>Amendment Flag</t>
  </si>
  <si>
    <t>false</t>
  </si>
  <si>
    <t>Document Fiscal Year Focus</t>
  </si>
  <si>
    <t>Document Fiscal Period Focus</t>
  </si>
  <si>
    <t>Q1</t>
  </si>
  <si>
    <t>Trading Symbol</t>
  </si>
  <si>
    <t>SLGD</t>
  </si>
  <si>
    <t>Current Fiscal Year End Date</t>
  </si>
  <si>
    <t>--12-31</t>
  </si>
  <si>
    <t>Entity Filer Category</t>
  </si>
  <si>
    <t>Smaller Reporting Company</t>
  </si>
  <si>
    <t>Entity Common Stock, Shares Outstanding</t>
  </si>
  <si>
    <t>Condensed Consolidated Statements of Income - USD ($)</t>
  </si>
  <si>
    <t>Mar. 31, 2017</t>
  </si>
  <si>
    <t>Income Statement [Abstract]</t>
  </si>
  <si>
    <t>Net sales</t>
  </si>
  <si>
    <t>Operating costs and expenses:</t>
  </si>
  <si>
    <t>Cost of sales</t>
  </si>
  <si>
    <t>Advertising</t>
  </si>
  <si>
    <t>Selling</t>
  </si>
  <si>
    <t>General and administrative</t>
  </si>
  <si>
    <t>Total operating costs and expenses</t>
  </si>
  <si>
    <t>(Loss) income from operations</t>
  </si>
  <si>
    <t>Interest expense</t>
  </si>
  <si>
    <t>(Loss) income before income taxes</t>
  </si>
  <si>
    <t>Income tax benefit (expense)</t>
  </si>
  <si>
    <t>Net (loss) income</t>
  </si>
  <si>
    <t>Net (loss) income per common share</t>
  </si>
  <si>
    <t>Basic</t>
  </si>
  <si>
    <t>Diluted</t>
  </si>
  <si>
    <t>Weighted average shares outstanding</t>
  </si>
  <si>
    <t>Condensed Consolidated Balance Sheets - USD ($)</t>
  </si>
  <si>
    <t>Dec. 31, 2017</t>
  </si>
  <si>
    <t>Current assets:</t>
  </si>
  <si>
    <t>Cash and cash equivalents</t>
  </si>
  <si>
    <t>Accounts receivable, net</t>
  </si>
  <si>
    <t>Inventories, net</t>
  </si>
  <si>
    <t>Prepaid expenses</t>
  </si>
  <si>
    <t>Total current assets</t>
  </si>
  <si>
    <t>Property and equipment, net</t>
  </si>
  <si>
    <t>Deferred tax asset</t>
  </si>
  <si>
    <t>Goodwill</t>
  </si>
  <si>
    <t>Intangible assets, net</t>
  </si>
  <si>
    <t>Other assets</t>
  </si>
  <si>
    <t>Total assets</t>
  </si>
  <si>
    <t>Current liabilities:</t>
  </si>
  <si>
    <t>Accounts payable</t>
  </si>
  <si>
    <t>Accrued expenses</t>
  </si>
  <si>
    <t>Income taxes payable</t>
  </si>
  <si>
    <t>Current maturities of long-term debt</t>
  </si>
  <si>
    <t>Total current liabilities</t>
  </si>
  <si>
    <t>Long-term debt, net of current maturities and debt issuance costs</t>
  </si>
  <si>
    <t>Total liabilities</t>
  </si>
  <si>
    <t>Shareholders’ equity:</t>
  </si>
  <si>
    <t>Preferred stock, no par value, authorized 20,000,000 shares; no shares issued and outstanding</t>
  </si>
  <si>
    <t xml:space="preserve"> </t>
  </si>
  <si>
    <t>Common stock; $0.10 par value, authorized 50,000,000 shares; issued and outstanding 12,023,716 shares (2018) and 11,885,839 shares (2017)</t>
  </si>
  <si>
    <t>Capital in excess of par</t>
  </si>
  <si>
    <t>Retained earnings</t>
  </si>
  <si>
    <t>Total shareholders’ equity</t>
  </si>
  <si>
    <t>Total liabilities and share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ash Flows - USD ($)</t>
  </si>
  <si>
    <t>Cash flows from operating activities:</t>
  </si>
  <si>
    <t>Adjustment to reconcile net income to net cash (used) provided by operating activities:</t>
  </si>
  <si>
    <t>Depreciation and amortization</t>
  </si>
  <si>
    <t>Stock-based compensation</t>
  </si>
  <si>
    <t>Deferred income taxes</t>
  </si>
  <si>
    <t>Change in operating assets and liabilities:</t>
  </si>
  <si>
    <t>Accounts receivable</t>
  </si>
  <si>
    <t>Inventories</t>
  </si>
  <si>
    <t>Prepaid expenses and other assets</t>
  </si>
  <si>
    <t>Accounts payable and accrued expenses</t>
  </si>
  <si>
    <t>Deferred revenue</t>
  </si>
  <si>
    <t>Total adjustments to net income</t>
  </si>
  <si>
    <t>Net cash (used) provided by operating activities</t>
  </si>
  <si>
    <t>Cash flows from investing activities:</t>
  </si>
  <si>
    <t>Purchase of property and equipment</t>
  </si>
  <si>
    <t>Net cash used by investing activities</t>
  </si>
  <si>
    <t>Cash flows from financing activities:</t>
  </si>
  <si>
    <t>Repayments under line-of-credit</t>
  </si>
  <si>
    <t>Repayments of long-term debt</t>
  </si>
  <si>
    <t>Proceeds from exercise of stock options</t>
  </si>
  <si>
    <t>Net cash used by financing activities</t>
  </si>
  <si>
    <t>Net decrease in cash and cash equivalents</t>
  </si>
  <si>
    <t>Cash and cash equivalents, beginning of period</t>
  </si>
  <si>
    <t>Cash and cash equivalents, end of period</t>
  </si>
  <si>
    <t>Supplemental disclosures:</t>
  </si>
  <si>
    <t>Cash paid during the period for interest</t>
  </si>
  <si>
    <t>Organization and Summary of Significant Accounting Policies</t>
  </si>
  <si>
    <t>Accounting Policies [Abstract]</t>
  </si>
  <si>
    <t>Note 1.
Organization and Summary of Significant Accounting Policies
(a)
Company Background Scott’s Liquid Gold-Inc. (a Colorado corporation) was incorporated on February 15, 1954. Scott’s Liquid Gold-Inc. and its wholly-owned subsidiaries (collectively, the “Company,” “we,” “our,” or “us”) develop, manufacture, market and sell quality household and skin and hair care products. We are also a distributor in the United States of 7 th
(b)
Principles of Consolidation Our Condensed Consolidated Financial Statements (Unaudited) include our accounts and those of our wholly-owned subsidiaries. All intercompany accounts and transactions have been eliminated.
(c)
Basis of Presentation The Condensed Consolidated Statements of Income, Condensed Consolidated Balance Sheets, and the Condensed Consolidated Statements of Cash Flows included in this Report have been prepared by the Company. In our opinion, all adjustments (which include only normal recurring adjustments) necessary to present fairly the financial position at March 31, 2018 and results of operations and cash flows for all periods have been made. Certain information and footnote disclosures normally included in financial statements prepared in accordance with generally accepted accounting principles in the United States have been condensed or omitted pursuant to the rules and regulations of the Securities and Exchange Commission (“SEC”). These Condensed Consolidated Financial Statements (Unaudited) should be read in conjunction with our financial statements and notes thereto included in our Annual Report on Form 10-K for the year ended December 31, 2017. The results of operations for the period ended March 31, 2018 are not necessarily indicative of the operating results for the full year.
(d)
Use of Estimates The preparation of financial statements in conformity with accounting principles generally accepted in the United States requires us to make estimates and assumptions that affect the reported amounts in our financial statements of assets and liabilities, the disclosure of contingent assets and liabilities at the date of the financial statements and the reported amounts of revenues and expenses during the reporting period. Significant estimates include, but are not limited to, the realization of deferred tax assets, reserves for slow moving and obsolete inventory, customer returns and allowances, intangible asset useful lives and amortization method, and stock-based compensation. Actual results could differ from our estimates.
(e)
Cash Equivalents We consider all highly liquid investments with an original maturity of three months or less at the date of acquisition to be cash equivalents. (f) Inventories Valuation and Reserves Inventories consist of raw materials and finished goods and are stated at the lower of cost (first-in, first-out method) or net realizable value, which is defined as the estimated selling price in the ordinary course of business, less reasonably predictable costs of completion, disposal, and transportation. We estimate an inventory reserve for slow moving and obsolete products and raw materials based upon, among other things, an assessment of historical and anticipated sales of our products. In the event that actual results differ from our estimates, the results of future periods may be impacted. Inventories were comprised of the following at:
March 31, 2018
December 31, 2017
Finished goods
$
6,325,800
$
6,983,600
Raw materials
2,125,000
1,811,200
Inventory reserve for obsolescence
(16,300
)
(8,100
)
$
8,434,500
$
8,786,700
(g)
Property and Equipment Property and equipment are recorded at historical cost. Depreciation is provided using the straight-line method over the estimated useful lives of the assets ranging from three to 20 years. Production equipment and production support equipment are estimated to have useful lives of 15 to 20 years and three to 10 years, respectively. Office furniture and office machines are estimated to have useful lives of 10 to 20 years and three to five years, respectively. Maintenance and repairs are expensed as incurred. Improvements that extend the useful lives of the asset or provide improved efficiency are capitalized.
(h)
Intangible Assets Intangible assets consist of customer relationships, trade names, formulas and batching processes and a non-compete agreement. The fair value of the intangible assets is amortized over their estimated useful lives and range from a period of five to 15 years and are reviewed for impairment when changes in market circumstances occur and written down to fair value if impaired.
(i)
Goodwill Goodwill consists of the excess of the purchase price over the fair value of tangible and identifiable intangible assets acquired. Goodwill and intangible assets deemed to have indefinite lives are not amortized but are subject to annual impairment tests at the reporting unit level, which include the review of factors to determine if it is more-likely-than-not that the fair value of its reporting units were below carrying value. In certain circumstances these assets are written down to fair value if impaired.
(j)
Financial Instruments Financial instruments which potentially subject us to concentrations of credit risk include cash and cash equivalents and accounts receivable. We maintain our cash balances in the form of bank demand deposits with financial institutions that we believe are creditworthy. During the three months ended March 31, 2018, we have maintained balances in various operating accounts in excess of federally insured limits. We establish an allowance for doubtful accounts based upon factors surrounding the credit risk of specific customers, historical trends and other information. We have no significant financial instruments with off-balance sheet risk of accounting loss, such as foreign exchange contracts, option contracts or other foreign currency hedging arrangements. The recorded amounts for cash and cash equivalents, receivables, other current assets, accounts payable, accrued expenses, and current maturities of long-term debt approximate fair value due to the short-term nature of these financial instruments. The recorded amount of long-term debt approximates fair value and is estimated primarily based on current market rates for debt with similar terms and remaining maturities. At March 31, 2018, we had long-term debt of $1,000,000 and no outstanding balance on our line-of-credit. At December 31, 2017, we had long-term debt of $1,200,000 and no outstanding balance on our line-of-credit.
(k)
Income Taxes Income taxes reflect the tax effects of transactions reported in the financial statements and consist of taxes currently payable plus deferred income taxes related to certain income and expenses recognized in different periods for financial and income tax reporting purposes. Deferred income tax assets and liabilities are recognized for the future income tax consequences attributable to differences between the financial statement carrying amounts of existing assets and liabilities and their respective income tax bases. A valuation allowance is provided when it is more-likely-than-not that some portion or all of a deferred tax asset will not be realized. The ultimate realization of deferred tax assets is dependent upon the generation of future taxable income during the period in which related temporary differences become deductible. Deferred tax assets and liabilities are measured using enacted tax rates expected to apply to taxable income in the years in which those temporary differences are expected to be recovered or settled. Taxes are reported based on tax positions that meet a more-likely-than-not standard and that are measured at the amount that is more-likely-than-not to be realized. Differences between financial and tax reporting which do not meet this threshold are required to be recorded as unrecognized tax benefits or expense. We classify penalty and interest expense related to income tax liabilities as an income tax expense. There are no significant interest and penalties recognized in the Condensed Consolidated Statements of Income or accrued on the Condensed Consolidated Balance Sheets. The effective tax rate for the three months ended March 31, 2018 and 2017 was 26.1% and 39.9% respectively, which differs from the statutory income tax rate due to permanent book to tax differences. The decrease in the effective tax rate is a result of the enactment of the Tax Cuts and Jobs Act on December 22, 2017 which, among other things, lowered the U.S. corporate income tax rate from 35% to 21% effective January 1, 2018.
(l)
Revenue Recognition Our revenue recognition policy is significant because the amount and timing of revenue is a key component of our results of operations. Certain criteria are required to be met in order to recognize revenue. If these criteria are not met, then the associated revenue is deferred until it is met. Our revenue contracts are identified when purchase orders are received and accepted from customers, and represent a single performance obligation to sell our products to a customer. Net sales reflect the transaction prices for contracts, which include products shipped at selling list prices reduced by variable consideration. Variable consideration includes estimates for expected customer allowances, promotional programs for consumers, and sales returns. Customer allowances primarily include reserves for trade promotions to support price features, displays, slotting fees, and other merchandising of our products to our customers. Promotional programs for consumers primarily include coupons, rebates, and certain other promotional programs. The costs of customer allowances and promotional programs for consumers are estimated using either the expected value or most likely amount approach, depending on the nature of the allowance, using all reasonably available information, including our historical experience and current expectations. Customer allowances and promotional programs for consumers are reflected in the transaction price when sales are recorded. We may adjust our estimates based on actual results and consideration of other factors that cause allowances. In the event that actual results differ from our estimates, the results of future periods may be impacted. Adjustments to the costs of customer allowances and promotional programs for consumers in subsequent periods are generally not material, as our promotions are typically of short duration, thereby reducing the uncertainty inherent in such estimates. Estimates for sales returns are based on, among other things, an assessment of historical trends, information from customers, and anticipated returns related to current sales activity. These estimates are established in the period of sale and reduce our revenue in that period. Sales returns are generally not material to our financial statements. Sales are recorded at the time that control of the products is transferred to customers. In evaluating the timing of the transfer of control of products to customers, we consider several indicators, including significant risks and rewards of products, our right to payment, and the legal title of the products. Based on the assessment of control indicators, sales are generally recognized when products are delivered to customers. We have also established an allowance for doubtful accounts. We estimate this allowance based upon, among other things, an assessment of the credit risk of specific customers and historical trends. We believe our allowance for doubtful accounts is adequate to absorb any losses which may arise. In the event that actual losses differ from our estimates, the results of future periods may be impacted. At March 31, 2018 and December 31, 2017 approximately $936,500 and $1,069,700, respectively, had been reserved as a reduction of accounts receivable. Trade promotions to our customers and incentives such as coupons to our consumers are deducted from gross sales and totaled $600,400 and $619,700 for the three months ended March 31, 2018 and 2017, respectively.
(m)
Advertising Costs We expense advertising costs as incurred.
(n)
Stock-based Compensation We account for share based payments by recognizing compensation expense based upon the estimated fair value of the awards on the date of grant. We determine the estimated grant-date fair value of stock options using the Black-Scholes option pricing model. In order to calculate the fair value of the options, certain assumptions are made regarding the components of the model, including the estimated fair value of underlying common stock, risk-free interest rate, volatility, expected dividend yield and expected option life. Changes to the assumptions could cause significant adjustments to the valuation. We recognize compensation costs ratably over the vesting period using the straight-line method.
(o)
Operating Costs and Expenses Classification Cost of sales includes costs associated with manufacturing and distribution including labor, materials, freight-in, purchasing and receiving, quality control, internal transfer costs, repairs, maintenance and other indirect costs, as well as warehousing and distribution costs. We classify shipping and handling costs comprised primarily of freight-out as selling expenses. Other selling expenses consist primarily of wages and benefits for sales and sales support personnel, travel, brokerage commissions and promotional costs, as well as certain other indirect costs. Shipping and handling costs totaled $621,400 and $631,600 for the three months ended March 31, 2018 and 2017, respectively. General and administrative expenses consist primarily of wages and benefits associated with management and administrative support departments, business insurance costs, professional fees, office facility related expenses, and other general support costs.
(p)
Recently Issued Accounting Standards In February 2016, the Financial Accounting Standards Board (“FASB”) Accounting Standards Update (“ASU”) “Leases (Topic 842)” In June 2016, the FASB issued ASU No. 2016-13, “ Financial Instruments —Credit Losses (Topic 326): Measurement of Credit Losses on Financial Instruments” . (q) Recently Adopted Accounting Standards In May 2014, the FASB issued ASU No. 2014-09, “Revenue from Contracts with Customers (Topic 606)” In August 2016, the FASB issued ASU No. 2016-15, “Statement of Cash Flows: Classification of Certain Cash Receipts and Payments” In January 2017, the FASB issued ASU No. 2017-01, “Business Combinations (Topic 805): Clarifying the Definition of a Business” In May 2017, the FASB issued ASU 2017-09, “Compensation–Stock Compensation (Topic 718): Scope of Modification Accounting” In March 2018, the “Income Taxes (Topic 740) - Amendments to SEC Paragraphs Pursuant to SEC Staff Accounting Bulletin No. 118”</t>
  </si>
  <si>
    <t>Stock-Based Compensation</t>
  </si>
  <si>
    <t>Disclosure Of Compensation Related Costs Sharebased Payments [Abstract]</t>
  </si>
  <si>
    <t>Note 2.
Stock-Based Compensation During the three months ended March 31, 2018, we granted: (i) options to acquire 15,024 shares of our common stock to an employee at a price of $3.15 per share. During the three months ended March 31, 2017, we did not grant any options. The weighted average fair market value of the options granted in the three months ended March 31, 2018 was estimated on the date of grant, using a Black-Scholes option pricing model with the following assumptions:
March 31, 2018
Expected life of options (using the “simplified” method)
6 years
Average risk-free interest rate
2.18%
Average expected volatility of stock
92%
Expected dividend rate
None
Fair value of options granted
$35,900
Compensation cost related to stock options recognized in operating results (included in general and administrative expenses) totaled $59,600 and $63,400 in the three months ended March 31, 2018 and 2017, respectively. Approximately $412,500 of total unrecognized compensation costs related to non-vested stock options is expected to be recognized over the next four years, depending on the vesting provisions of the options. There was no tax benefit from recording the non-cash expense as it relates to the options granted to employees, as these were qualified stock options which are not normally tax deductible. In 2005, we adopted a stock option plan for our employees, officers and directors (the “2005 Plan”). In 2015, we adopted a stock option plan for our employees, officers and directors (the “2015 Plan”) to replace the 2005 Plan, which expired on March 31, 2015. Activity under our two stock option plans is as follows:
Number of Options
Weighted Average Exercise Price
Weighted Average Remaining Contractual Life
Aggregate Intrinsic Value
2005 Plan
Outstanding, December 31, 2017
492,063
$
0.73
3.8 years
$
1,067,000
Granted
-
$
-
Exercised
(101,563
)
$
0.42
Cancelled/Expired
-
$
-
Outstanding, March 31, 2018
390,500
$
0.81
4.4 years
$
1,030,300
Exercisable, March 31, 2018
311,490
$
0.80
4.0 years
$
825,700
2015 Plan
Outstanding, December 31, 2017
784,684
$
1.32
6.4 years
$
1,238,200
Granted
15,024
$
3.15
Exercised
(36,314
)
$
1.25
Cancelled/Expired
-
$
-
Outstanding, March 31, 2018
763,394
$
1.36
6.1 years
$
1,594,400
Exercisable, March 31, 2018
428,778
$
1.31
5.7 years
$
916,500</t>
  </si>
  <si>
    <t>Earnings Per Share</t>
  </si>
  <si>
    <t>Earnings Per Share [Abstract]</t>
  </si>
  <si>
    <t>Note 3.
Earnings per Share Per share data is determined by using the weighted average number of common shares outstanding. Common equivalent shares are considered only for diluted earnings per share, unless considered anti-dilutive. Common equivalent shares, determined using the treasury stock method, result from stock options with exercise prices that are below the average market price of the common stock. Basic earnings per share include no dilution and are computed by dividing income available to common shareholders by the weighted-average number of shares outstanding during the period. Diluted earnings per share reflect the potential of securities that could share in our earnings. A reconciliation of the weighted average number of common shares outstanding is as follows:
Three Months Ended March 31,
2018
2017
Common shares outstanding, beginning of the period
11,885,839
11,749,589
Weighted average common shares issued
43,223
26,308
Weighted average number of common shares outstanding
11,929,062
11,775,897
Dilutive effect of common share equivalents
-
306,395
Diluted weighted average number of common shares outstanding
11,929,062
12,082,292
Common stock equivalents that have been excluded from the calculation of earnings per share because they would have been anti-dilutive:
Three Months Ended March 31,
2018
2017
Stock options
1,153,894
678,100</t>
  </si>
  <si>
    <t>Segment Information</t>
  </si>
  <si>
    <t>Segment Reporting [Abstract]</t>
  </si>
  <si>
    <t>Note 4.
Segment Information We operate in two different segments: household products and skin and hair care products. Our products are sold nationally and internationally (primarily China and Canada), directly through our sales force (or pursuant to an exclusive distribution agreement in the case of sales to China) and indirectly through independent brokers and manufacturer’s representatives, to mass merchandisers, drugstores, supermarkets, hardware stores, e-commerce retailers, and other retail outlets and to wholesale distributors. We have chosen to organize our business around these segments based on differences in the products sold. Accounting policies for our segments are the same as those described in Note 1. We evaluate segment performance based on segment income or loss before income taxes. The following provides information on our segments for the three months ended March 31:
Three Months Ended March 31, 2018
Household Products
Skin and Hair Care Products
Total
Net sales
$
1,351,100
$
6,076,900
$
7,428,000
Operating (loss) income
(445,400
)
203,800
(241,600
)
Depreciation and amortization
36,700
169,800
206,500
Three Months Ended March 31, 2017
Household Products
Skin and Hair Care Products
Total
Net sales
$
1,449,600
$
8,993,000
$
10,442,600
Operating (loss) income
(78,900
)
1,920,500
1,841,600
Capital and intangible asset expenditures
44,400
-
44,400
Depreciation and amortization
23,900
167,700
191,600</t>
  </si>
  <si>
    <t>Goodwill and Intangible Assets</t>
  </si>
  <si>
    <t>Goodwill And Intangible Assets Disclosure [Abstract]</t>
  </si>
  <si>
    <t>Note 5.
Goodwill and Intangible Assets Intangible assets consisted of the following:
As of March 31, 2018
As of December 31, 2017
Gross Carrying Amount
Accumulated Amortization
Net Carrying Value
Gross Carrying Amount
Accumulated Amortization
Net Carrying Value
Intangible assets:
Customer relationships
$
4,022,100
$
703,900
$
3,318,200
$
4,022,100
$
603,300
$
3,418,800
Trade names
2,362,400
275,500
2,086,900
2,362,400
236,100
2,126,300
Formulas and batching processes
668,600
97,700
570,900
668,600
83,700
584,900
Non-compete agreement
26,300
9,100
17,200
26,300
7,900
18,400
7,079,400
1,086,200
5,993,200
7,079,400
931,000
6,148,400
Goodwill
1,520,600
1,520,600
Total intangible assets
$
7,513,800
$
7,669,000
The amortization expense for the three months ended March 31, 2018 and 2017 was $155,200, respectively. Estimated amortization expense for 2018 and subsequent years is as follows:
2018 (remaining)
$
465,500
2019
620,700
2020
620,700
2021
617,600
2022
615,400
Thereafter
3,053,300
Total
$
5,993,200</t>
  </si>
  <si>
    <t>Long-Term Debt and Line-of-Credit</t>
  </si>
  <si>
    <t>Debt Disclosure [Abstract]</t>
  </si>
  <si>
    <t xml:space="preserve">Note 6.
Long-Term Debt and Line-of-Credit On June 30, 2016, Neoteric Cosmetics, Inc., a wholly-owned subsidiary of the Company, and the Company, as borrowers, entered into a credit agreement, as amended (the “Credit Agreement”) with JPMorgan Chase Bank, N.A. (“Chase”), as lender, pursuant to which Chase provided a term loan and a revolving credit facility that was used to finance a portion of an acquisition and for the Company’s general corporate purposes and working capital. On January 10, 2018, the Company entered into the First Amendment to the Credit Agreement which lowered interest rates for the term loan and the revolving credit facility. The term loan amount is $2.4 million with quarterly payments fully amortized over three years and interest of: (i) the LIBO Rate + 2.5%; or (ii) the Prime Rate, with a floor of the one month LIBO Rate + 2.5%. At March 31, 2018, our rate was 4.15%. The revolving credit facility amount is $4 million with interest of: (i) the LIBO Rate + 2.5%; or (ii) the Prime Rate, with a floor of the one month LIBO Rate + 2.5%. At March 31, 2018, our rate was 4.15%. The revolving credit facility will terminate on June 30, 2019 or any earlier date on which the revolving commitment is otherwise terminated pursuant to the Credit Agreement. Under the Credit Agreement we are obligated to pay quarterly an unused commitment fee equal to 0.5% per annum on the daily amount of the undrawn portion of the revolving line-of-credit. The loans are collateralized by all of the assets of the Company and its subsidiaries. The Credit Agreement requires, among other things, that beginning on December 31, 2016 and subsequently on a quarterly basis, the Company maintain a Debt Service Coverage Ratio of no less than 1.25 to 1.0 and a Funded Indebtedness to Adjusted EBITDA Ratio of no greater than 3.0 to 1.0. The Credit Agreement also contains covenants typical of transactions of this type, including among others, limitations on the Company’s ability to: create, incur or assume any indebtedness or lien on Company assets; pay dividends or make other distributions; redeem, retire or acquire the Company’s outstanding common stock, options, warrants or other rights; make fundamental changes to the Company’s corporate structure or business; make investments or asset sales; or engage in certain other activities as set forth in the Credit Agreement. The Company was in compliance with the covenants in the Credit Agreement as of March 31, 2018 and December 31, 2017. Capitalized terms used but not defined shall have the meanings provided in the Credit Agreement. Maturities of long-term debt are as follows as of March 31, 2018:
2018 (remaining)
$
600,000
2019
400,000
1,000,000
Less unamortized debt issuance costs
(31,300
)
Total
$
968,700
Debt issuance costs recognized as a component of interest expense for the three months ended March 31, 2018 and 2017 were $6,300, respectively. These costs are amortized using the effective interest method over the term of the Credit Agreement. </t>
  </si>
  <si>
    <t>Organization and Summary of Significant Accounting Policies (Policies)</t>
  </si>
  <si>
    <t>Principles of Consolidation</t>
  </si>
  <si>
    <t xml:space="preserve">(b)
Principles of Consolidation Our Condensed Consolidated Financial Statements (Unaudited) include our accounts and those of our wholly-owned subsidiaries. All intercompany accounts and transactions have been eliminated. </t>
  </si>
  <si>
    <t>Basis of Presentation</t>
  </si>
  <si>
    <t xml:space="preserve">(c)
Basis of Presentation The Condensed Consolidated Statements of Income, Condensed Consolidated Balance Sheets, and the Condensed Consolidated Statements of Cash Flows included in this Report have been prepared by the Company. In our opinion, all adjustments (which include only normal recurring adjustments) necessary to present fairly the financial position at March 31, 2018 and results of operations and cash flows for all periods have been made. Certain information and footnote disclosures normally included in financial statements prepared in accordance with generally accepted accounting principles in the United States have been condensed or omitted pursuant to the rules and regulations of the Securities and Exchange Commission (“SEC”). These Condensed Consolidated Financial Statements (Unaudited) should be read in conjunction with our financial statements and notes thereto included in our Annual Report on Form 10-K for the year ended December 31, 2017. The results of operations for the period ended March 31, 2018 are not necessarily indicative of the operating results for the full year. </t>
  </si>
  <si>
    <t>Use of Estimates</t>
  </si>
  <si>
    <t xml:space="preserve">(d)
Use of Estimates The preparation of financial statements in conformity with accounting principles generally accepted in the United States requires us to make estimates and assumptions that affect the reported amounts in our financial statements of assets and liabilities, the disclosure of contingent assets and liabilities at the date of the financial statements and the reported amounts of revenues and expenses during the reporting period. Significant estimates include, but are not limited to, the realization of deferred tax assets, reserves for slow moving and obsolete inventory, customer returns and allowances, intangible asset useful lives and amortization method, and stock-based compensation. Actual results could differ from our estimates. </t>
  </si>
  <si>
    <t>Cash Equivalents</t>
  </si>
  <si>
    <t xml:space="preserve">(e)
Cash Equivalents We consider all highly liquid investments with an original maturity of three months or less at the date of acquisition to be cash equivalents. </t>
  </si>
  <si>
    <t>Inventories Valuation and Reserves</t>
  </si>
  <si>
    <t>(f) Inventories Valuation and Reserves Inventories consist of raw materials and finished goods and are stated at the lower of cost (first-in, first-out method) or net realizable value, which is defined as the estimated selling price in the ordinary course of business, less reasonably predictable costs of completion, disposal, and transportation. We estimate an inventory reserve for slow moving and obsolete products and raw materials based upon, among other things, an assessment of historical and anticipated sales of our products. In the event that actual results differ from our estimates, the results of future periods may be impacted. Inventories were comprised of the following at:
March 31, 2018
December 31, 2017
Finished goods
$
6,325,800
$
6,983,600
Raw materials
2,125,000
1,811,200
Inventory reserve for obsolescence
(16,300
)
(8,100
)
$
8,434,500
$
8,786,700</t>
  </si>
  <si>
    <t>Property and Equipment</t>
  </si>
  <si>
    <t xml:space="preserve">(g)
Property and Equipment Property and equipment are recorded at historical cost. Depreciation is provided using the straight-line method over the estimated useful lives of the assets ranging from three to 20 years. Production equipment and production support equipment are estimated to have useful lives of 15 to 20 years and three to 10 years, respectively. Office furniture and office machines are estimated to have useful lives of 10 to 20 years and three to five years, respectively. Maintenance and repairs are expensed as incurred. Improvements that extend the useful lives of the asset or provide improved efficiency are capitalized. </t>
  </si>
  <si>
    <t>Intangible Assets</t>
  </si>
  <si>
    <t>(h)
Intangible Assets Intangible assets consist of customer relationships, trade names, formulas and batching processes and a non-compete agreement. The fair value of the intangible assets is amortized over their estimated useful lives and range from a period of five to 15 years and are reviewed for impairment when changes in market circumstances occur and written down to fair value if impaired.</t>
  </si>
  <si>
    <t>(i)
Goodwill Goodwill consists of the excess of the purchase price over the fair value of tangible and identifiable intangible assets acquired. Goodwill and intangible assets deemed to have indefinite lives are not amortized but are subject to annual impairment tests at the reporting unit level, which include the review of factors to determine if it is more-likely-than-not that the fair value of its reporting units were below carrying value. In certain circumstances these assets are written down to fair value if impaired.</t>
  </si>
  <si>
    <t>Financial Instruments</t>
  </si>
  <si>
    <t>(j)
Financial Instruments Financial instruments which potentially subject us to concentrations of credit risk include cash and cash equivalents and accounts receivable. We maintain our cash balances in the form of bank demand deposits with financial institutions that we believe are creditworthy. During the three months ended March 31, 2018, we have maintained balances in various operating accounts in excess of federally insured limits. We establish an allowance for doubtful accounts based upon factors surrounding the credit risk of specific customers, historical trends and other information. We have no significant financial instruments with off-balance sheet risk of accounting loss, such as foreign exchange contracts, option contracts or other foreign currency hedging arrangements. The recorded amounts for cash and cash equivalents, receivables, other current assets, accounts payable, accrued expenses, and current maturities of long-term debt approximate fair value due to the short-term nature of these financial instruments. The recorded amount of long-term debt approximates fair value and is estimated primarily based on current market rates for debt with similar terms and remaining maturities. At March 31, 2018, we had long-term debt of $1,000,000 and no outstanding balance on our line-of-credit. At December 31, 2017, we had long-term debt of $1,200,000 and no outstanding balance on our line-of-credit.</t>
  </si>
  <si>
    <t>Income Taxes</t>
  </si>
  <si>
    <t>(k)
Income Taxes Income taxes reflect the tax effects of transactions reported in the financial statements and consist of taxes currently payable plus deferred income taxes related to certain income and expenses recognized in different periods for financial and income tax reporting purposes. Deferred income tax assets and liabilities are recognized for the future income tax consequences attributable to differences between the financial statement carrying amounts of existing assets and liabilities and their respective income tax bases. A valuation allowance is provided when it is more-likely-than-not that some portion or all of a deferred tax asset will not be realized. The ultimate realization of deferred tax assets is dependent upon the generation of future taxable income during the period in which related temporary differences become deductible. Deferred tax assets and liabilities are measured using enacted tax rates expected to apply to taxable income in the years in which those temporary differences are expected to be recovered or settled. Taxes are reported based on tax positions that meet a more-likely-than-not standard and that are measured at the amount that is more-likely-than-not to be realized. Differences between financial and tax reporting which do not meet this threshold are required to be recorded as unrecognized tax benefits or expense. We classify penalty and interest expense related to income tax liabilities as an income tax expense. There are no significant interest and penalties recognized in the Condensed Consolidated Statements of Income or accrued on the Condensed Consolidated Balance Sheets. The effective tax rate for the three months ended March 31, 2018 and 2017 was 26.1% and 39.9% respectively, which differs from the statutory income tax rate due to permanent book to tax differences. The decrease in the effective tax rate is a result of the enactment of the Tax Cuts and Jobs Act on December 22, 2017 which, among other things, lowered the U.S. corporate income tax rate from 35% to 21% effective January 1, 2018.</t>
  </si>
  <si>
    <t>Revenue Recognition</t>
  </si>
  <si>
    <t xml:space="preserve">(l)
Revenue Recognition Our revenue recognition policy is significant because the amount and timing of revenue is a key component of our results of operations. Certain criteria are required to be met in order to recognize revenue. If these criteria are not met, then the associated revenue is deferred until it is met. Our revenue contracts are identified when purchase orders are received and accepted from customers, and represent a single performance obligation to sell our products to a customer. Net sales reflect the transaction prices for contracts, which include products shipped at selling list prices reduced by variable consideration. Variable consideration includes estimates for expected customer allowances, promotional programs for consumers, and sales returns. Customer allowances primarily include reserves for trade promotions to support price features, displays, slotting fees, and other merchandising of our products to our customers. Promotional programs for consumers primarily include coupons, rebates, and certain other promotional programs. The costs of customer allowances and promotional programs for consumers are estimated using either the expected value or most likely amount approach, depending on the nature of the allowance, using all reasonably available information, including our historical experience and current expectations. Customer allowances and promotional programs for consumers are reflected in the transaction price when sales are recorded. We may adjust our estimates based on actual results and consideration of other factors that cause allowances. In the event that actual results differ from our estimates, the results of future periods may be impacted. Adjustments to the costs of customer allowances and promotional programs for consumers in subsequent periods are generally not material, as our promotions are typically of short duration, thereby reducing the uncertainty inherent in such estimates. Estimates for sales returns are based on, among other things, an assessment of historical trends, information from customers, and anticipated returns related to current sales activity. These estimates are established in the period of sale and reduce our revenue in that period. Sales returns are generally not material to our financial statements. Sales are recorded at the time that control of the products is transferred to customers. In evaluating the timing of the transfer of control of products to customers, we consider several indicators, including significant risks and rewards of products, our right to payment, and the legal title of the products. Based on the assessment of control indicators, sales are generally recognized when products are delivered to customers. We have also established an allowance for doubtful accounts. We estimate this allowance based upon, among other things, an assessment of the credit risk of specific customers and historical trends. We believe our allowance for doubtful accounts is adequate to absorb any losses which may arise. In the event that actual losses differ from our estimates, the results of future periods may be impacted. At March 31, 2018 and December 31, 2017 approximately $936,500 and $1,069,700, respectively, had been reserved as a reduction of accounts receivable. Trade promotions to our customers and incentives such as coupons to our consumers are deducted from gross sales and totaled $600,400 and $619,700 for the three months ended March 31, 2018 and 2017, respectively. </t>
  </si>
  <si>
    <t>Advertising Costs</t>
  </si>
  <si>
    <t xml:space="preserve">(m)
Advertising Costs We expense advertising costs as incurred. </t>
  </si>
  <si>
    <t>Stock-based Compensation</t>
  </si>
  <si>
    <t xml:space="preserve">(n)
Stock-based Compensation We account for share based payments by recognizing compensation expense based upon the estimated fair value of the awards on the date of grant. We determine the estimated grant-date fair value of stock options using the Black-Scholes option pricing model. In order to calculate the fair value of the options, certain assumptions are made regarding the components of the model, including the estimated fair value of underlying common stock, risk-free interest rate, volatility, expected dividend yield and expected option life. Changes to the assumptions could cause significant adjustments to the valuation. We recognize compensation costs ratably over the vesting period using the straight-line method. </t>
  </si>
  <si>
    <t>Operating Costs and Expenses Classification</t>
  </si>
  <si>
    <t xml:space="preserve">(o)
Operating Costs and Expenses Classification Cost of sales includes costs associated with manufacturing and distribution including labor, materials, freight-in, purchasing and receiving, quality control, internal transfer costs, repairs, maintenance and other indirect costs, as well as warehousing and distribution costs. We classify shipping and handling costs comprised primarily of freight-out as selling expenses. Other selling expenses consist primarily of wages and benefits for sales and sales support personnel, travel, brokerage commissions and promotional costs, as well as certain other indirect costs. Shipping and handling costs totaled $621,400 and $631,600 for the three months ended March 31, 2018 and 2017, respectively. General and administrative expenses consist primarily of wages and benefits associated with management and administrative support departments, business insurance costs, professional fees, office facility related expenses, and other general support costs. </t>
  </si>
  <si>
    <t>Recently Issued Accounting Standards</t>
  </si>
  <si>
    <t xml:space="preserve">(p)
Recently Issued Accounting Standards In February 2016, the Financial Accounting Standards Board (“FASB”) Accounting Standards Update (“ASU”) “Leases (Topic 842)” In June 2016, the FASB issued ASU No. 2016-13, “ Financial Instruments —Credit Losses (Topic 326): Measurement of Credit Losses on Financial Instruments” . </t>
  </si>
  <si>
    <t>Recently Adopted Accounting Standards</t>
  </si>
  <si>
    <t>(q) Recently Adopted Accounting Standards In May 2014, the FASB issued ASU No. 2014-09, “Revenue from Contracts with Customers (Topic 606)” In August 2016, the FASB issued ASU No. 2016-15, “Statement of Cash Flows: Classification of Certain Cash Receipts and Payments” In January 2017, the FASB issued ASU No. 2017-01, “Business Combinations (Topic 805): Clarifying the Definition of a Business” In May 2017, the FASB issued ASU 2017-09, “Compensation–Stock Compensation (Topic 718): Scope of Modification Accounting” In March 2018, the “Income Taxes (Topic 740) - Amendments to SEC Paragraphs Pursuant to SEC Staff Accounting Bulletin No. 118”</t>
  </si>
  <si>
    <t>Organization and Summary of Significant Accounting Policies (Tables)</t>
  </si>
  <si>
    <t>Composition of Inventory</t>
  </si>
  <si>
    <t>Inventories were comprised of the following at:
March 31, 2018
December 31, 2017
Finished goods
$
6,325,800
$
6,983,600
Raw materials
2,125,000
1,811,200
Inventory reserve for obsolescence
(16,300
)
(8,100
)
$
8,434,500
$
8,786,700</t>
  </si>
  <si>
    <t>Stock-Based Compensation (Tables)</t>
  </si>
  <si>
    <t>Weighted Average Fair Market Value of the Options Granted Estimated on the Date of Grant Assumptions</t>
  </si>
  <si>
    <t>The weighted average fair market value of the options granted in the three months ended March 31, 2018 was estimated on the date of grant, using a Black-Scholes option pricing model with the following assumptions:
March 31, 2018
Expected life of options (using the “simplified” method)
6 years
Average risk-free interest rate
2.18%
Average expected volatility of stock
92%
Expected dividend rate
None
Fair value of options granted
$35,900</t>
  </si>
  <si>
    <t>Schedule of Activity Under Stock Option Plans</t>
  </si>
  <si>
    <t>Activity under our two stock option plans is as follows:
Number of Options
Weighted Average Exercise Price
Weighted Average Remaining Contractual Life
Aggregate Intrinsic Value
2005 Plan
Outstanding, December 31, 2017
492,063
$
0.73
3.8 years
$
1,067,000
Granted
-
$
-
Exercised
(101,563
)
$
0.42
Cancelled/Expired
-
$
-
Outstanding, March 31, 2018
390,500
$
0.81
4.4 years
$
1,030,300
Exercisable, March 31, 2018
311,490
$
0.80
4.0 years
$
825,700
2015 Plan
Outstanding, December 31, 2017
784,684
$
1.32
6.4 years
$
1,238,200
Granted
15,024
$
3.15
Exercised
(36,314
)
$
1.25
Cancelled/Expired
-
$
-
Outstanding, March 31, 2018
763,394
$
1.36
6.1 years
$
1,594,400
Exercisable, March 31, 2018
428,778
$
1.31
5.7 years
$
916,500</t>
  </si>
  <si>
    <t>Earnings Per Share (Tables)</t>
  </si>
  <si>
    <t>Reconciliation of the Weighted Average Number of Common Shares Outstanding</t>
  </si>
  <si>
    <t>A reconciliation of the weighted average number of common shares outstanding is as follows:
Three Months Ended March 31,
2018
2017
Common shares outstanding, beginning of the period
11,885,839
11,749,589
Weighted average common shares issued
43,223
26,308
Weighted average number of common shares outstanding
11,929,062
11,775,897
Dilutive effect of common share equivalents
-
306,395
Diluted weighted average number of common shares outstanding
11,929,062
12,082,292</t>
  </si>
  <si>
    <t>Common Stock Equivalents Excluded From the Calculation of Earnings Per Share</t>
  </si>
  <si>
    <t>Common stock equivalents that have been excluded from the calculation of earnings per share because they would have been anti-dilutive:
Three Months Ended March 31,
2018
2017
Stock options
1,153,894
678,100</t>
  </si>
  <si>
    <t>Segment Information (Tables)</t>
  </si>
  <si>
    <t>Information on Segments</t>
  </si>
  <si>
    <t>The following provides information on our segments for the three months ended March 31:
Three Months Ended March 31, 2018
Household Products
Skin and Hair Care Products
Total
Net sales
$
1,351,100
$
6,076,900
$
7,428,000
Operating (loss) income
(445,400
)
203,800
(241,600
)
Depreciation and amortization
36,700
169,800
206,500
Three Months Ended March 31, 2017
Household Products
Skin and Hair Care Products
Total
Net sales
$
1,449,600
$
8,993,000
$
10,442,600
Operating (loss) income
(78,900
)
1,920,500
1,841,600
Capital and intangible asset expenditures
44,400
-
44,400
Depreciation and amortization
23,900
167,700
191,600</t>
  </si>
  <si>
    <t>Goodwill and Intangible Assets (Tables)</t>
  </si>
  <si>
    <t>Schedule of Intangible Assets</t>
  </si>
  <si>
    <t>Intangible assets consisted of the following:
As of March 31, 2018
As of December 31, 2017
Gross Carrying Amount
Accumulated Amortization
Net Carrying Value
Gross Carrying Amount
Accumulated Amortization
Net Carrying Value
Intangible assets:
Customer relationships
$
4,022,100
$
703,900
$
3,318,200
$
4,022,100
$
603,300
$
3,418,800
Trade names
2,362,400
275,500
2,086,900
2,362,400
236,100
2,126,300
Formulas and batching processes
668,600
97,700
570,900
668,600
83,700
584,900
Non-compete agreement
26,300
9,100
17,200
26,300
7,900
18,400
7,079,400
1,086,200
5,993,200
7,079,400
931,000
6,148,400
Goodwill
1,520,600
1,520,600
Total intangible assets
$
7,513,800
$
7,669,000</t>
  </si>
  <si>
    <t>Schedule of Estimated Amortization Expense</t>
  </si>
  <si>
    <t>Estimated amortization expense for 2018 and subsequent years is as follows:
2018 (remaining)
$
465,500
2019
620,700
2020
620,700
2021
617,600
2022
615,400
Thereafter
3,053,300
Total
$
5,993,200</t>
  </si>
  <si>
    <t>Long-Term Debt and Line-of-Credit (Tables)</t>
  </si>
  <si>
    <t>Schedule of Maturities of Long-Term Debt</t>
  </si>
  <si>
    <t>Maturities of long-term debt are as follows as of March 31, 2018:
2018 (remaining)
$
600,000
2019
400,000
1,000,000
Less unamortized debt issuance costs
(31,300
)
Total
$
968,700</t>
  </si>
  <si>
    <t>Organization and Summary of Significant Accounting Policies - Additional Information (Details)</t>
  </si>
  <si>
    <t>Mar. 31, 2018Segment</t>
  </si>
  <si>
    <t>Number of business segment</t>
  </si>
  <si>
    <t>Organization and Summary of Significant Accounting Policies - Composition of Inventory (Details) - USD ($)</t>
  </si>
  <si>
    <t>Inventory Disclosure [Abstract]</t>
  </si>
  <si>
    <t>Finished goods</t>
  </si>
  <si>
    <t>Raw materials</t>
  </si>
  <si>
    <t>Inventory reserve for obsolescence</t>
  </si>
  <si>
    <t>Organization and Summary of Significant Accounting Policies - Additional Information 1 (Details) - USD ($)</t>
  </si>
  <si>
    <t>12 Months Ended</t>
  </si>
  <si>
    <t>Schedule Of Organization And Presentation Of Financial Statements [Line Items]</t>
  </si>
  <si>
    <t>Significant financial instruments with off-balance sheet risk</t>
  </si>
  <si>
    <t>Long-term debt</t>
  </si>
  <si>
    <t>Line-of-credit outstanding balance</t>
  </si>
  <si>
    <t>Interest and penalties recognized in consolidated statements of income</t>
  </si>
  <si>
    <t>Accrued interest or penalties related to uncertain tax positions</t>
  </si>
  <si>
    <t>Effective income tax rate</t>
  </si>
  <si>
    <t>26.10%</t>
  </si>
  <si>
    <t>39.90%</t>
  </si>
  <si>
    <t>U.S. Corporate income tax rate</t>
  </si>
  <si>
    <t>21.00%</t>
  </si>
  <si>
    <t>35.00%</t>
  </si>
  <si>
    <t>Reserve for reduction in account receivable</t>
  </si>
  <si>
    <t>Trade promotions to customers</t>
  </si>
  <si>
    <t>Minimum</t>
  </si>
  <si>
    <t>Useful life of property, plant and equipment</t>
  </si>
  <si>
    <t>3 years</t>
  </si>
  <si>
    <t>Useful lives of intangible assets</t>
  </si>
  <si>
    <t>5 years</t>
  </si>
  <si>
    <t>Minimum | Production Equipment</t>
  </si>
  <si>
    <t>15 years</t>
  </si>
  <si>
    <t>Minimum | Production Support Equipment</t>
  </si>
  <si>
    <t>Minimum | Office Furniture and Equipment</t>
  </si>
  <si>
    <t>10 years</t>
  </si>
  <si>
    <t>Minimum | Office Equipment</t>
  </si>
  <si>
    <t>Maximum</t>
  </si>
  <si>
    <t>20 years</t>
  </si>
  <si>
    <t>Maximum | Production Equipment</t>
  </si>
  <si>
    <t>Maximum | Production Support Equipment</t>
  </si>
  <si>
    <t>Maximum | Office Furniture and Equipment</t>
  </si>
  <si>
    <t>Maximum | Office Equipment</t>
  </si>
  <si>
    <t>Organization and Summary of Significant Accounting Policies - Additional Information 2 (Details) - USD ($)</t>
  </si>
  <si>
    <t>Shipping and handling costs</t>
  </si>
  <si>
    <t>Stock-Based Compensation - Additional Information (Details)</t>
  </si>
  <si>
    <t>Mar. 31, 2018USD ($)Plan$ / sharesshares</t>
  </si>
  <si>
    <t>Mar. 31, 2017USD ($)shares</t>
  </si>
  <si>
    <t>Share Based Compensation Arrangement By Share Based Payment Award [Line Items]</t>
  </si>
  <si>
    <t>Number of options granted | shares</t>
  </si>
  <si>
    <t>Unrecognized compensation costs related to non-vested stock options</t>
  </si>
  <si>
    <t>Period over which compensation costs related to non-vested stock options recognize</t>
  </si>
  <si>
    <t>4 years</t>
  </si>
  <si>
    <t>Tax benefit from recording non-cash expense relates to options granted to employees</t>
  </si>
  <si>
    <t>Number of stock option plans | Plan</t>
  </si>
  <si>
    <t>2005 Plan</t>
  </si>
  <si>
    <t>Stock option plan expiry date</t>
  </si>
  <si>
    <t>Mar. 31,
		2015</t>
  </si>
  <si>
    <t>General and Administrative Expense</t>
  </si>
  <si>
    <t>Employees</t>
  </si>
  <si>
    <t>Weighted average exercise price of options granted | $ / shares</t>
  </si>
  <si>
    <t>Stock-Based Compensation - Weighted Average Fair Market Value of the Options Granted Estimated on the Date of Grant Assumptions (Details)</t>
  </si>
  <si>
    <t>Mar. 31, 2018USD ($)</t>
  </si>
  <si>
    <t>Expected life of options (using the “simplified” method)</t>
  </si>
  <si>
    <t>6 years</t>
  </si>
  <si>
    <t>Average risk-free interest rate</t>
  </si>
  <si>
    <t>2.18%</t>
  </si>
  <si>
    <t>Average expected volatility of stock</t>
  </si>
  <si>
    <t>92.00%</t>
  </si>
  <si>
    <t>Expected dividend rate</t>
  </si>
  <si>
    <t>0.00%</t>
  </si>
  <si>
    <t>Fair value of options granted</t>
  </si>
  <si>
    <t>Stock-Based Compensation - Schedule of Activity Under Stock Option Plans (Details) - USD ($)</t>
  </si>
  <si>
    <t>Schedule of options granted</t>
  </si>
  <si>
    <t>Number of Options Outstanding Beginning Balance</t>
  </si>
  <si>
    <t>Number of Options Exercised</t>
  </si>
  <si>
    <t>Number of Options Outstanding Ending Balance</t>
  </si>
  <si>
    <t>Number of Options Exercisable</t>
  </si>
  <si>
    <t>Weighted Average Exercise Price</t>
  </si>
  <si>
    <t>Outstanding Weighted Average Exercise Price Beginning Balance</t>
  </si>
  <si>
    <t>Weighted Average Exercise Price Exercised</t>
  </si>
  <si>
    <t>Outstanding Weighted Average Exercise Price Ending Balance</t>
  </si>
  <si>
    <t>Weighted Average Exercise Price Exercisable Ending Balance</t>
  </si>
  <si>
    <t>Weighted Average Remaining Contractual Life</t>
  </si>
  <si>
    <t>Weighted Average Remaining Contractual Life Options Outstanding</t>
  </si>
  <si>
    <t>4 years 4 months 24 days</t>
  </si>
  <si>
    <t>3 years 9 months 18 days</t>
  </si>
  <si>
    <t>Weighted Average Remaining Contractual Life Options Exercisable</t>
  </si>
  <si>
    <t>Aggregate Intrinsic Value</t>
  </si>
  <si>
    <t>Outstanding Aggregate Intrinsic Value</t>
  </si>
  <si>
    <t>Aggregate Intrinsic Value Exercisable</t>
  </si>
  <si>
    <t>2015 Plan</t>
  </si>
  <si>
    <t>Number of Options Granted</t>
  </si>
  <si>
    <t>Weighted Average Exercise Price Granted</t>
  </si>
  <si>
    <t>6 years 1 month 6 days</t>
  </si>
  <si>
    <t>6 years 4 months 24 days</t>
  </si>
  <si>
    <t>5 years 8 months 12 days</t>
  </si>
  <si>
    <t>Earnings Per Share - Reconciliation of the Weighted Average Number of Common Shares Outstanding (Details) - shares</t>
  </si>
  <si>
    <t>Common shares outstanding, beginning of the period</t>
  </si>
  <si>
    <t>Weighted average common shares issued</t>
  </si>
  <si>
    <t>Weighted average number of common shares outstanding</t>
  </si>
  <si>
    <t>Dilutive effect of common share equivalents</t>
  </si>
  <si>
    <t>Diluted weighted average number of common shares outstanding</t>
  </si>
  <si>
    <t>Earnings Per Share - Common Stock Equivalents Excluded From the Calculation of Earnings Per Share (Details) - shares</t>
  </si>
  <si>
    <t>Stock Options</t>
  </si>
  <si>
    <t>Antidilutive Securities Excluded From Computation Of Earnings Per Share [Line Items]</t>
  </si>
  <si>
    <t>Anti-dilutive securities excluded from calculation of earnings per share</t>
  </si>
  <si>
    <t>Segment Information - Additional Information (Details)</t>
  </si>
  <si>
    <t>Segment Information - Information on Segments (Details) - USD ($)</t>
  </si>
  <si>
    <t>Segment Reporting Information [Line Items]</t>
  </si>
  <si>
    <t>Operating (loss) income</t>
  </si>
  <si>
    <t>Capital and intangible asset expenditures</t>
  </si>
  <si>
    <t>Household Products</t>
  </si>
  <si>
    <t>Skin And Hair Care Products</t>
  </si>
  <si>
    <t>Goodwill and Intangible Assets - Schedule of Intangible Assets (Details) - USD ($)</t>
  </si>
  <si>
    <t>Finite Lived Intangible Assets [Line Items]</t>
  </si>
  <si>
    <t>Gross Carrying Amount</t>
  </si>
  <si>
    <t>Accumulated Amortization</t>
  </si>
  <si>
    <t>Net Carrying Value</t>
  </si>
  <si>
    <t>Total intangible assets</t>
  </si>
  <si>
    <t>Customer Relationships</t>
  </si>
  <si>
    <t>Trade Names</t>
  </si>
  <si>
    <t>Formulas and Batching Processes</t>
  </si>
  <si>
    <t>Non-compete Agreement</t>
  </si>
  <si>
    <t>Goodwill and Intangible Assets - Additional Information (Details) - USD ($)</t>
  </si>
  <si>
    <t>Amortization expense of intangible assets</t>
  </si>
  <si>
    <t>Goodwill and Intangible Assets - Schedule of Estimated Amortization Expense (Details) - USD ($)</t>
  </si>
  <si>
    <t>2018 (remaining)</t>
  </si>
  <si>
    <t>Thereafter</t>
  </si>
  <si>
    <t>Long-Term Debt and Line-of-Credit - Additional Information (Details) - USD ($)</t>
  </si>
  <si>
    <t>Jan. 10, 2018</t>
  </si>
  <si>
    <t>Dec. 31, 2016</t>
  </si>
  <si>
    <t>Debt Instrument [Line Items]</t>
  </si>
  <si>
    <t>Debt issuance costs</t>
  </si>
  <si>
    <t>Revolving Credit Facility</t>
  </si>
  <si>
    <t>Credit facility, frequency of commitment fee payment</t>
  </si>
  <si>
    <t>quarterly</t>
  </si>
  <si>
    <t>Unused commitment fee percentage</t>
  </si>
  <si>
    <t>0.50%</t>
  </si>
  <si>
    <t>Credit Agreement</t>
  </si>
  <si>
    <t>Minimum debt service coverage ratio</t>
  </si>
  <si>
    <t>125.00%</t>
  </si>
  <si>
    <t>Maximum funded indebtedness to adjusted EBITDA ratio</t>
  </si>
  <si>
    <t>300.00%</t>
  </si>
  <si>
    <t>JPMorgan Chase Bank, N. A. | Credit Agreement | Revolving Credit Facility</t>
  </si>
  <si>
    <t>Debt instrument, effective interest rate</t>
  </si>
  <si>
    <t>4.15%</t>
  </si>
  <si>
    <t>Credit facility amount</t>
  </si>
  <si>
    <t>Credit facility, terminate date</t>
  </si>
  <si>
    <t>Jun. 30,
		2019</t>
  </si>
  <si>
    <t>JPMorgan Chase Bank, N. A. | Term Loan | Credit Agreement</t>
  </si>
  <si>
    <t>Debt instrument, amount</t>
  </si>
  <si>
    <t>Debt instrument, periodic payment</t>
  </si>
  <si>
    <t>quarterly payments</t>
  </si>
  <si>
    <t>Debt instrument, term</t>
  </si>
  <si>
    <t>JPMorgan Chase Bank, N. A. | LIBO Rate | Credit Agreement | Revolving Credit Facility</t>
  </si>
  <si>
    <t>Debt instrument, variable interest rate</t>
  </si>
  <si>
    <t>2.50%</t>
  </si>
  <si>
    <t>JPMorgan Chase Bank, N. A. | LIBO Rate | Term Loan | Credit Agreement</t>
  </si>
  <si>
    <t>JPMorgan Chase Bank, N. A. | Floor Rate | Credit Agreement | Revolving Credit Facility</t>
  </si>
  <si>
    <t>JPMorgan Chase Bank, N. A. | Floor Rate | Term Loan | Credit Agreement</t>
  </si>
  <si>
    <t>Long-Term Debt and Line-of-Credit - Schedule of Maturities of Long-Term Debt (Details) - USD ($)</t>
  </si>
  <si>
    <t>Long Term Debt By Maturity [Abstract]</t>
  </si>
  <si>
    <t>Long-term debt, gross</t>
  </si>
  <si>
    <t>Less unamortized debt issuance costs</t>
  </si>
  <si>
    <t>Total</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8000</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C14" s="5" t="n">
        <v>120237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1"/>
    <col customWidth="1" max="2" min="2" width="80"/>
  </cols>
  <sheetData>
    <row r="1" spans="1:2">
      <c r="A1" s="1" t="s">
        <v>128</v>
      </c>
      <c r="B1" s="2" t="s">
        <v>1</v>
      </c>
    </row>
    <row r="2" spans="1:2">
      <c r="B2" s="2" t="s">
        <v>2</v>
      </c>
    </row>
    <row r="3" spans="1:2">
      <c r="A3" s="3" t="s">
        <v>111</v>
      </c>
    </row>
    <row r="4" spans="1:2">
      <c r="A4" s="4" t="s">
        <v>129</v>
      </c>
      <c r="B4" s="4" t="s">
        <v>130</v>
      </c>
    </row>
    <row r="5" spans="1:2">
      <c r="A5" s="4" t="s">
        <v>131</v>
      </c>
      <c r="B5" s="4" t="s">
        <v>132</v>
      </c>
    </row>
    <row r="6" spans="1:2">
      <c r="A6" s="4" t="s">
        <v>133</v>
      </c>
      <c r="B6" s="4" t="s">
        <v>134</v>
      </c>
    </row>
    <row r="7" spans="1:2">
      <c r="A7" s="4" t="s">
        <v>135</v>
      </c>
      <c r="B7" s="4" t="s">
        <v>136</v>
      </c>
    </row>
    <row r="8" spans="1:2">
      <c r="A8" s="4" t="s">
        <v>137</v>
      </c>
      <c r="B8" s="4" t="s">
        <v>138</v>
      </c>
    </row>
    <row r="9" spans="1:2">
      <c r="A9" s="4" t="s">
        <v>139</v>
      </c>
      <c r="B9" s="4" t="s">
        <v>140</v>
      </c>
    </row>
    <row r="10" spans="1:2">
      <c r="A10" s="4" t="s">
        <v>141</v>
      </c>
      <c r="B10" s="4" t="s">
        <v>142</v>
      </c>
    </row>
    <row r="11" spans="1:2">
      <c r="A11" s="4" t="s">
        <v>53</v>
      </c>
      <c r="B11" s="4" t="s">
        <v>143</v>
      </c>
    </row>
    <row r="12" spans="1:2">
      <c r="A12" s="4" t="s">
        <v>144</v>
      </c>
      <c r="B12" s="4" t="s">
        <v>145</v>
      </c>
    </row>
    <row r="13" spans="1:2">
      <c r="A13" s="4" t="s">
        <v>146</v>
      </c>
      <c r="B13" s="4" t="s">
        <v>147</v>
      </c>
    </row>
    <row r="14" spans="1:2">
      <c r="A14" s="4" t="s">
        <v>148</v>
      </c>
      <c r="B14" s="4" t="s">
        <v>149</v>
      </c>
    </row>
    <row r="15" spans="1:2">
      <c r="A15" s="4" t="s">
        <v>150</v>
      </c>
      <c r="B15" s="4" t="s">
        <v>151</v>
      </c>
    </row>
    <row r="16" spans="1:2">
      <c r="A16" s="4" t="s">
        <v>152</v>
      </c>
      <c r="B16" s="4" t="s">
        <v>153</v>
      </c>
    </row>
    <row r="17" spans="1:2">
      <c r="A17" s="4" t="s">
        <v>154</v>
      </c>
      <c r="B17" s="4" t="s">
        <v>155</v>
      </c>
    </row>
    <row r="18" spans="1:2">
      <c r="A18" s="4" t="s">
        <v>156</v>
      </c>
      <c r="B18" s="4" t="s">
        <v>157</v>
      </c>
    </row>
    <row r="19" spans="1:2">
      <c r="A19" s="4" t="s">
        <v>158</v>
      </c>
      <c r="B19"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0</v>
      </c>
      <c r="B1" s="2" t="s">
        <v>1</v>
      </c>
    </row>
    <row r="2" spans="1:2">
      <c r="B2" s="2" t="s">
        <v>2</v>
      </c>
    </row>
    <row r="3" spans="1:2">
      <c r="A3" s="3" t="s">
        <v>111</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14</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68</v>
      </c>
      <c r="B1" s="2" t="s">
        <v>1</v>
      </c>
    </row>
    <row r="2" spans="1:2">
      <c r="B2" s="2" t="s">
        <v>2</v>
      </c>
    </row>
    <row r="3" spans="1:2">
      <c r="A3" s="3" t="s">
        <v>117</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20</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23</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26</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84</v>
      </c>
      <c r="B1" s="2" t="s">
        <v>1</v>
      </c>
    </row>
    <row r="2" spans="1:2">
      <c r="B2" s="2" t="s">
        <v>185</v>
      </c>
    </row>
    <row r="3" spans="1:2">
      <c r="A3" s="3" t="s">
        <v>111</v>
      </c>
    </row>
    <row r="4" spans="1:2">
      <c r="A4" s="4" t="s">
        <v>186</v>
      </c>
      <c r="B4" s="5" t="n">
        <v>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7428000</v>
      </c>
      <c r="C4" s="7" t="n">
        <v>10442600</v>
      </c>
    </row>
    <row r="5" spans="1:3">
      <c r="A5" s="3" t="s">
        <v>28</v>
      </c>
    </row>
    <row r="6" spans="1:3">
      <c r="A6" s="4" t="s">
        <v>29</v>
      </c>
      <c r="B6" s="5" t="n">
        <v>4407500</v>
      </c>
      <c r="C6" s="5" t="n">
        <v>5622200</v>
      </c>
    </row>
    <row r="7" spans="1:3">
      <c r="A7" s="4" t="s">
        <v>30</v>
      </c>
      <c r="B7" s="5" t="n">
        <v>537200</v>
      </c>
      <c r="C7" s="5" t="n">
        <v>282600</v>
      </c>
    </row>
    <row r="8" spans="1:3">
      <c r="A8" s="4" t="s">
        <v>31</v>
      </c>
      <c r="B8" s="5" t="n">
        <v>1631700</v>
      </c>
      <c r="C8" s="5" t="n">
        <v>1615900</v>
      </c>
    </row>
    <row r="9" spans="1:3">
      <c r="A9" s="4" t="s">
        <v>32</v>
      </c>
      <c r="B9" s="5" t="n">
        <v>1093200</v>
      </c>
      <c r="C9" s="5" t="n">
        <v>1080300</v>
      </c>
    </row>
    <row r="10" spans="1:3">
      <c r="A10" s="4" t="s">
        <v>33</v>
      </c>
      <c r="B10" s="5" t="n">
        <v>7669600</v>
      </c>
      <c r="C10" s="5" t="n">
        <v>8601000</v>
      </c>
    </row>
    <row r="11" spans="1:3">
      <c r="A11" s="4" t="s">
        <v>34</v>
      </c>
      <c r="B11" s="5" t="n">
        <v>-241600</v>
      </c>
      <c r="C11" s="5" t="n">
        <v>1841600</v>
      </c>
    </row>
    <row r="12" spans="1:3">
      <c r="A12" s="4" t="s">
        <v>35</v>
      </c>
      <c r="B12" s="5" t="n">
        <v>-24100</v>
      </c>
      <c r="C12" s="5" t="n">
        <v>-41900</v>
      </c>
    </row>
    <row r="13" spans="1:3">
      <c r="A13" s="4" t="s">
        <v>36</v>
      </c>
      <c r="B13" s="5" t="n">
        <v>-265700</v>
      </c>
      <c r="C13" s="5" t="n">
        <v>1799700</v>
      </c>
    </row>
    <row r="14" spans="1:3">
      <c r="A14" s="4" t="s">
        <v>37</v>
      </c>
      <c r="B14" s="5" t="n">
        <v>69400</v>
      </c>
      <c r="C14" s="5" t="n">
        <v>-718600</v>
      </c>
    </row>
    <row r="15" spans="1:3">
      <c r="A15" s="4" t="s">
        <v>38</v>
      </c>
      <c r="B15" s="7" t="n">
        <v>-196300</v>
      </c>
      <c r="C15" s="7" t="n">
        <v>1081100</v>
      </c>
    </row>
    <row r="16" spans="1:3">
      <c r="A16" s="3" t="s">
        <v>39</v>
      </c>
    </row>
    <row r="17" spans="1:3">
      <c r="A17" s="4" t="s">
        <v>40</v>
      </c>
      <c r="B17" s="8" t="n">
        <v>-0.02</v>
      </c>
      <c r="C17" s="8" t="n">
        <v>0.09</v>
      </c>
    </row>
    <row r="18" spans="1:3">
      <c r="A18" s="4" t="s">
        <v>41</v>
      </c>
      <c r="B18" s="8" t="n">
        <v>-0.02</v>
      </c>
      <c r="C18" s="8" t="n">
        <v>0.09</v>
      </c>
    </row>
    <row r="19" spans="1:3">
      <c r="A19" s="3" t="s">
        <v>42</v>
      </c>
    </row>
    <row r="20" spans="1:3">
      <c r="A20" s="4" t="s">
        <v>40</v>
      </c>
      <c r="B20" s="5" t="n">
        <v>11929062</v>
      </c>
      <c r="C20" s="5" t="n">
        <v>11775897</v>
      </c>
    </row>
    <row r="21" spans="1:3">
      <c r="A21" s="4" t="s">
        <v>41</v>
      </c>
      <c r="B21" s="5" t="n">
        <v>11929062</v>
      </c>
      <c r="C21" s="5" t="n">
        <v>1208229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7</v>
      </c>
      <c r="B1" s="2" t="s">
        <v>2</v>
      </c>
      <c r="C1" s="2" t="s">
        <v>44</v>
      </c>
    </row>
    <row r="2" spans="1:3">
      <c r="A2" s="3" t="s">
        <v>188</v>
      </c>
    </row>
    <row r="3" spans="1:3">
      <c r="A3" s="4" t="s">
        <v>189</v>
      </c>
      <c r="B3" s="7" t="n">
        <v>6325800</v>
      </c>
      <c r="C3" s="7" t="n">
        <v>6983600</v>
      </c>
    </row>
    <row r="4" spans="1:3">
      <c r="A4" s="4" t="s">
        <v>190</v>
      </c>
      <c r="B4" s="5" t="n">
        <v>2125000</v>
      </c>
      <c r="C4" s="5" t="n">
        <v>1811200</v>
      </c>
    </row>
    <row r="5" spans="1:3">
      <c r="A5" s="4" t="s">
        <v>191</v>
      </c>
      <c r="B5" s="5" t="n">
        <v>-16300</v>
      </c>
      <c r="C5" s="5" t="n">
        <v>-8100</v>
      </c>
    </row>
    <row r="6" spans="1:3">
      <c r="A6" s="4" t="s">
        <v>48</v>
      </c>
      <c r="B6" s="7" t="n">
        <v>8434500</v>
      </c>
      <c r="C6" s="7" t="n">
        <v>87867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92</v>
      </c>
      <c r="B1" s="2" t="s">
        <v>1</v>
      </c>
      <c r="D1" s="2" t="s">
        <v>193</v>
      </c>
    </row>
    <row r="2" spans="1:4">
      <c r="B2" s="2" t="s">
        <v>2</v>
      </c>
      <c r="C2" s="2" t="s">
        <v>25</v>
      </c>
      <c r="D2" s="2" t="s">
        <v>44</v>
      </c>
    </row>
    <row r="3" spans="1:4">
      <c r="A3" s="3" t="s">
        <v>194</v>
      </c>
    </row>
    <row r="4" spans="1:4">
      <c r="A4" s="4" t="s">
        <v>195</v>
      </c>
      <c r="B4" s="7" t="n">
        <v>0</v>
      </c>
    </row>
    <row r="5" spans="1:4">
      <c r="A5" s="4" t="s">
        <v>196</v>
      </c>
      <c r="B5" s="5" t="n">
        <v>1000000</v>
      </c>
      <c r="D5" s="7" t="n">
        <v>1200000</v>
      </c>
    </row>
    <row r="6" spans="1:4">
      <c r="A6" s="4" t="s">
        <v>197</v>
      </c>
      <c r="B6" s="5" t="n">
        <v>0</v>
      </c>
      <c r="D6" s="7" t="n">
        <v>0</v>
      </c>
    </row>
    <row r="7" spans="1:4">
      <c r="A7" s="4" t="s">
        <v>198</v>
      </c>
      <c r="B7" s="5" t="n">
        <v>0</v>
      </c>
    </row>
    <row r="8" spans="1:4">
      <c r="A8" s="4" t="s">
        <v>199</v>
      </c>
      <c r="B8" s="7" t="n">
        <v>0</v>
      </c>
    </row>
    <row r="9" spans="1:4">
      <c r="A9" s="4" t="s">
        <v>200</v>
      </c>
      <c r="B9" s="4" t="s">
        <v>201</v>
      </c>
      <c r="C9" s="4" t="s">
        <v>202</v>
      </c>
    </row>
    <row r="10" spans="1:4">
      <c r="A10" s="4" t="s">
        <v>203</v>
      </c>
      <c r="B10" s="4" t="s">
        <v>204</v>
      </c>
      <c r="D10" s="4" t="s">
        <v>205</v>
      </c>
    </row>
    <row r="11" spans="1:4">
      <c r="A11" s="4" t="s">
        <v>206</v>
      </c>
      <c r="B11" s="7" t="n">
        <v>936500</v>
      </c>
      <c r="D11" s="7" t="n">
        <v>1069700</v>
      </c>
    </row>
    <row r="12" spans="1:4">
      <c r="A12" s="4" t="s">
        <v>207</v>
      </c>
      <c r="B12" s="7" t="n">
        <v>600400</v>
      </c>
      <c r="C12" s="7" t="n">
        <v>619700</v>
      </c>
    </row>
    <row r="13" spans="1:4">
      <c r="A13" s="4" t="s">
        <v>208</v>
      </c>
    </row>
    <row r="14" spans="1:4">
      <c r="A14" s="3" t="s">
        <v>194</v>
      </c>
    </row>
    <row r="15" spans="1:4">
      <c r="A15" s="4" t="s">
        <v>209</v>
      </c>
      <c r="B15" s="4" t="s">
        <v>210</v>
      </c>
    </row>
    <row r="16" spans="1:4">
      <c r="A16" s="4" t="s">
        <v>211</v>
      </c>
      <c r="B16" s="4" t="s">
        <v>212</v>
      </c>
    </row>
    <row r="17" spans="1:4">
      <c r="A17" s="4" t="s">
        <v>213</v>
      </c>
    </row>
    <row r="18" spans="1:4">
      <c r="A18" s="3" t="s">
        <v>194</v>
      </c>
    </row>
    <row r="19" spans="1:4">
      <c r="A19" s="4" t="s">
        <v>209</v>
      </c>
      <c r="B19" s="4" t="s">
        <v>214</v>
      </c>
    </row>
    <row r="20" spans="1:4">
      <c r="A20" s="4" t="s">
        <v>215</v>
      </c>
    </row>
    <row r="21" spans="1:4">
      <c r="A21" s="3" t="s">
        <v>194</v>
      </c>
    </row>
    <row r="22" spans="1:4">
      <c r="A22" s="4" t="s">
        <v>209</v>
      </c>
      <c r="B22" s="4" t="s">
        <v>210</v>
      </c>
    </row>
    <row r="23" spans="1:4">
      <c r="A23" s="4" t="s">
        <v>216</v>
      </c>
    </row>
    <row r="24" spans="1:4">
      <c r="A24" s="3" t="s">
        <v>194</v>
      </c>
    </row>
    <row r="25" spans="1:4">
      <c r="A25" s="4" t="s">
        <v>209</v>
      </c>
      <c r="B25" s="4" t="s">
        <v>217</v>
      </c>
    </row>
    <row r="26" spans="1:4">
      <c r="A26" s="4" t="s">
        <v>218</v>
      </c>
    </row>
    <row r="27" spans="1:4">
      <c r="A27" s="3" t="s">
        <v>194</v>
      </c>
    </row>
    <row r="28" spans="1:4">
      <c r="A28" s="4" t="s">
        <v>209</v>
      </c>
      <c r="B28" s="4" t="s">
        <v>210</v>
      </c>
    </row>
    <row r="29" spans="1:4">
      <c r="A29" s="4" t="s">
        <v>219</v>
      </c>
    </row>
    <row r="30" spans="1:4">
      <c r="A30" s="3" t="s">
        <v>194</v>
      </c>
    </row>
    <row r="31" spans="1:4">
      <c r="A31" s="4" t="s">
        <v>209</v>
      </c>
      <c r="B31" s="4" t="s">
        <v>220</v>
      </c>
    </row>
    <row r="32" spans="1:4">
      <c r="A32" s="4" t="s">
        <v>211</v>
      </c>
      <c r="B32" s="4" t="s">
        <v>214</v>
      </c>
    </row>
    <row r="33" spans="1:4">
      <c r="A33" s="4" t="s">
        <v>221</v>
      </c>
    </row>
    <row r="34" spans="1:4">
      <c r="A34" s="3" t="s">
        <v>194</v>
      </c>
    </row>
    <row r="35" spans="1:4">
      <c r="A35" s="4" t="s">
        <v>209</v>
      </c>
      <c r="B35" s="4" t="s">
        <v>220</v>
      </c>
    </row>
    <row r="36" spans="1:4">
      <c r="A36" s="4" t="s">
        <v>222</v>
      </c>
    </row>
    <row r="37" spans="1:4">
      <c r="A37" s="3" t="s">
        <v>194</v>
      </c>
    </row>
    <row r="38" spans="1:4">
      <c r="A38" s="4" t="s">
        <v>209</v>
      </c>
      <c r="B38" s="4" t="s">
        <v>217</v>
      </c>
    </row>
    <row r="39" spans="1:4">
      <c r="A39" s="4" t="s">
        <v>223</v>
      </c>
    </row>
    <row r="40" spans="1:4">
      <c r="A40" s="3" t="s">
        <v>194</v>
      </c>
    </row>
    <row r="41" spans="1:4">
      <c r="A41" s="4" t="s">
        <v>209</v>
      </c>
      <c r="B41" s="4" t="s">
        <v>220</v>
      </c>
    </row>
    <row r="42" spans="1:4">
      <c r="A42" s="4" t="s">
        <v>224</v>
      </c>
    </row>
    <row r="43" spans="1:4">
      <c r="A43" s="3" t="s">
        <v>194</v>
      </c>
    </row>
    <row r="44" spans="1:4">
      <c r="A44" s="4" t="s">
        <v>209</v>
      </c>
      <c r="B44" s="4" t="s">
        <v>212</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5</v>
      </c>
      <c r="B1" s="2" t="s">
        <v>1</v>
      </c>
    </row>
    <row r="2" spans="1:3">
      <c r="B2" s="2" t="s">
        <v>2</v>
      </c>
      <c r="C2" s="2" t="s">
        <v>25</v>
      </c>
    </row>
    <row r="3" spans="1:3">
      <c r="A3" s="3" t="s">
        <v>111</v>
      </c>
    </row>
    <row r="4" spans="1:3">
      <c r="A4" s="4" t="s">
        <v>226</v>
      </c>
      <c r="B4" s="7" t="n">
        <v>621400</v>
      </c>
      <c r="C4" s="7" t="n">
        <v>6316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41"/>
    <col customWidth="1" max="3" min="3" width="27"/>
  </cols>
  <sheetData>
    <row r="1" spans="1:3">
      <c r="A1" s="1" t="s">
        <v>227</v>
      </c>
      <c r="B1" s="2" t="s">
        <v>1</v>
      </c>
    </row>
    <row r="2" spans="1:3">
      <c r="B2" s="2" t="s">
        <v>228</v>
      </c>
      <c r="C2" s="2" t="s">
        <v>229</v>
      </c>
    </row>
    <row r="3" spans="1:3">
      <c r="A3" s="3" t="s">
        <v>230</v>
      </c>
    </row>
    <row r="4" spans="1:3">
      <c r="A4" s="4" t="s">
        <v>231</v>
      </c>
      <c r="C4" s="5" t="n">
        <v>0</v>
      </c>
    </row>
    <row r="5" spans="1:3">
      <c r="A5" s="4" t="s">
        <v>87</v>
      </c>
      <c r="B5" s="7" t="n">
        <v>59600</v>
      </c>
      <c r="C5" s="7" t="n">
        <v>63400</v>
      </c>
    </row>
    <row r="6" spans="1:3">
      <c r="A6" s="4" t="s">
        <v>232</v>
      </c>
      <c r="B6" s="7" t="n">
        <v>412500</v>
      </c>
    </row>
    <row r="7" spans="1:3">
      <c r="A7" s="4" t="s">
        <v>233</v>
      </c>
      <c r="B7" s="4" t="s">
        <v>234</v>
      </c>
    </row>
    <row r="8" spans="1:3">
      <c r="A8" s="4" t="s">
        <v>235</v>
      </c>
      <c r="B8" s="7" t="n">
        <v>0</v>
      </c>
    </row>
    <row r="9" spans="1:3">
      <c r="A9" s="4" t="s">
        <v>236</v>
      </c>
      <c r="B9" s="5" t="n">
        <v>2</v>
      </c>
    </row>
    <row r="10" spans="1:3">
      <c r="A10" s="4" t="s">
        <v>237</v>
      </c>
    </row>
    <row r="11" spans="1:3">
      <c r="A11" s="3" t="s">
        <v>230</v>
      </c>
    </row>
    <row r="12" spans="1:3">
      <c r="A12" s="4" t="s">
        <v>238</v>
      </c>
      <c r="B12" s="4" t="s">
        <v>239</v>
      </c>
    </row>
    <row r="13" spans="1:3">
      <c r="A13" s="4" t="s">
        <v>240</v>
      </c>
    </row>
    <row r="14" spans="1:3">
      <c r="A14" s="3" t="s">
        <v>230</v>
      </c>
    </row>
    <row r="15" spans="1:3">
      <c r="A15" s="4" t="s">
        <v>87</v>
      </c>
      <c r="B15" s="7" t="n">
        <v>59600</v>
      </c>
      <c r="C15" s="7" t="n">
        <v>63400</v>
      </c>
    </row>
    <row r="16" spans="1:3">
      <c r="A16" s="4" t="s">
        <v>241</v>
      </c>
    </row>
    <row r="17" spans="1:3">
      <c r="A17" s="3" t="s">
        <v>230</v>
      </c>
    </row>
    <row r="18" spans="1:3">
      <c r="A18" s="4" t="s">
        <v>231</v>
      </c>
      <c r="B18" s="5" t="n">
        <v>15024</v>
      </c>
    </row>
    <row r="19" spans="1:3">
      <c r="A19" s="4" t="s">
        <v>242</v>
      </c>
      <c r="B19" s="8" t="n">
        <v>3.1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43</v>
      </c>
      <c r="B1" s="2" t="s">
        <v>1</v>
      </c>
    </row>
    <row r="2" spans="1:2">
      <c r="B2" s="2" t="s">
        <v>244</v>
      </c>
    </row>
    <row r="3" spans="1:2">
      <c r="A3" s="3" t="s">
        <v>114</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7" t="n">
        <v>359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54</v>
      </c>
      <c r="B1" s="2" t="s">
        <v>1</v>
      </c>
      <c r="C1" s="2" t="s">
        <v>193</v>
      </c>
    </row>
    <row r="2" spans="1:3">
      <c r="B2" s="2" t="s">
        <v>2</v>
      </c>
      <c r="C2" s="2" t="s">
        <v>44</v>
      </c>
    </row>
    <row r="3" spans="1:3">
      <c r="A3" s="4" t="s">
        <v>237</v>
      </c>
    </row>
    <row r="4" spans="1:3">
      <c r="A4" s="3" t="s">
        <v>255</v>
      </c>
    </row>
    <row r="5" spans="1:3">
      <c r="A5" s="4" t="s">
        <v>256</v>
      </c>
      <c r="B5" s="5" t="n">
        <v>492063</v>
      </c>
    </row>
    <row r="6" spans="1:3">
      <c r="A6" s="4" t="s">
        <v>257</v>
      </c>
      <c r="B6" s="5" t="n">
        <v>-101563</v>
      </c>
    </row>
    <row r="7" spans="1:3">
      <c r="A7" s="4" t="s">
        <v>258</v>
      </c>
      <c r="B7" s="5" t="n">
        <v>390500</v>
      </c>
      <c r="C7" s="5" t="n">
        <v>492063</v>
      </c>
    </row>
    <row r="8" spans="1:3">
      <c r="A8" s="4" t="s">
        <v>259</v>
      </c>
      <c r="B8" s="5" t="n">
        <v>311490</v>
      </c>
    </row>
    <row r="9" spans="1:3">
      <c r="A9" s="3" t="s">
        <v>260</v>
      </c>
    </row>
    <row r="10" spans="1:3">
      <c r="A10" s="4" t="s">
        <v>261</v>
      </c>
      <c r="B10" s="8" t="n">
        <v>0.73</v>
      </c>
    </row>
    <row r="11" spans="1:3">
      <c r="A11" s="4" t="s">
        <v>262</v>
      </c>
      <c r="B11" s="9" t="n">
        <v>0.42</v>
      </c>
    </row>
    <row r="12" spans="1:3">
      <c r="A12" s="4" t="s">
        <v>263</v>
      </c>
      <c r="B12" s="9" t="n">
        <v>0.8100000000000001</v>
      </c>
      <c r="C12" s="8" t="n">
        <v>0.73</v>
      </c>
    </row>
    <row r="13" spans="1:3">
      <c r="A13" s="4" t="s">
        <v>264</v>
      </c>
      <c r="B13" s="8" t="n">
        <v>0.8</v>
      </c>
    </row>
    <row r="14" spans="1:3">
      <c r="A14" s="3" t="s">
        <v>265</v>
      </c>
    </row>
    <row r="15" spans="1:3">
      <c r="A15" s="4" t="s">
        <v>266</v>
      </c>
      <c r="B15" s="4" t="s">
        <v>267</v>
      </c>
      <c r="C15" s="4" t="s">
        <v>268</v>
      </c>
    </row>
    <row r="16" spans="1:3">
      <c r="A16" s="4" t="s">
        <v>269</v>
      </c>
      <c r="B16" s="4" t="s">
        <v>234</v>
      </c>
    </row>
    <row r="17" spans="1:3">
      <c r="A17" s="3" t="s">
        <v>270</v>
      </c>
    </row>
    <row r="18" spans="1:3">
      <c r="A18" s="4" t="s">
        <v>271</v>
      </c>
      <c r="B18" s="7" t="n">
        <v>1030300</v>
      </c>
      <c r="C18" s="7" t="n">
        <v>1067000</v>
      </c>
    </row>
    <row r="19" spans="1:3">
      <c r="A19" s="4" t="s">
        <v>272</v>
      </c>
      <c r="B19" s="7" t="n">
        <v>825700</v>
      </c>
    </row>
    <row r="20" spans="1:3">
      <c r="A20" s="4" t="s">
        <v>273</v>
      </c>
    </row>
    <row r="21" spans="1:3">
      <c r="A21" s="3" t="s">
        <v>255</v>
      </c>
    </row>
    <row r="22" spans="1:3">
      <c r="A22" s="4" t="s">
        <v>256</v>
      </c>
      <c r="B22" s="5" t="n">
        <v>784684</v>
      </c>
    </row>
    <row r="23" spans="1:3">
      <c r="A23" s="4" t="s">
        <v>274</v>
      </c>
      <c r="B23" s="5" t="n">
        <v>15024</v>
      </c>
    </row>
    <row r="24" spans="1:3">
      <c r="A24" s="4" t="s">
        <v>257</v>
      </c>
      <c r="B24" s="5" t="n">
        <v>-36314</v>
      </c>
    </row>
    <row r="25" spans="1:3">
      <c r="A25" s="4" t="s">
        <v>258</v>
      </c>
      <c r="B25" s="5" t="n">
        <v>763394</v>
      </c>
      <c r="C25" s="5" t="n">
        <v>784684</v>
      </c>
    </row>
    <row r="26" spans="1:3">
      <c r="A26" s="4" t="s">
        <v>259</v>
      </c>
      <c r="B26" s="5" t="n">
        <v>428778</v>
      </c>
    </row>
    <row r="27" spans="1:3">
      <c r="A27" s="3" t="s">
        <v>260</v>
      </c>
    </row>
    <row r="28" spans="1:3">
      <c r="A28" s="4" t="s">
        <v>261</v>
      </c>
      <c r="B28" s="8" t="n">
        <v>1.32</v>
      </c>
    </row>
    <row r="29" spans="1:3">
      <c r="A29" s="4" t="s">
        <v>275</v>
      </c>
      <c r="B29" s="9" t="n">
        <v>3.15</v>
      </c>
    </row>
    <row r="30" spans="1:3">
      <c r="A30" s="4" t="s">
        <v>262</v>
      </c>
      <c r="B30" s="9" t="n">
        <v>1.25</v>
      </c>
    </row>
    <row r="31" spans="1:3">
      <c r="A31" s="4" t="s">
        <v>263</v>
      </c>
      <c r="B31" s="9" t="n">
        <v>1.36</v>
      </c>
      <c r="C31" s="8" t="n">
        <v>1.32</v>
      </c>
    </row>
    <row r="32" spans="1:3">
      <c r="A32" s="4" t="s">
        <v>264</v>
      </c>
      <c r="B32" s="8" t="n">
        <v>1.31</v>
      </c>
    </row>
    <row r="33" spans="1:3">
      <c r="A33" s="3" t="s">
        <v>265</v>
      </c>
    </row>
    <row r="34" spans="1:3">
      <c r="A34" s="4" t="s">
        <v>266</v>
      </c>
      <c r="B34" s="4" t="s">
        <v>276</v>
      </c>
      <c r="C34" s="4" t="s">
        <v>277</v>
      </c>
    </row>
    <row r="35" spans="1:3">
      <c r="A35" s="4" t="s">
        <v>269</v>
      </c>
      <c r="B35" s="4" t="s">
        <v>278</v>
      </c>
    </row>
    <row r="36" spans="1:3">
      <c r="A36" s="3" t="s">
        <v>270</v>
      </c>
    </row>
    <row r="37" spans="1:3">
      <c r="A37" s="4" t="s">
        <v>271</v>
      </c>
      <c r="B37" s="7" t="n">
        <v>1594400</v>
      </c>
      <c r="C37" s="7" t="n">
        <v>1238200</v>
      </c>
    </row>
    <row r="38" spans="1:3">
      <c r="A38" s="4" t="s">
        <v>272</v>
      </c>
      <c r="B38" s="7" t="n">
        <v>9165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v>
      </c>
      <c r="C2" s="2" t="s">
        <v>25</v>
      </c>
    </row>
    <row r="3" spans="1:3">
      <c r="A3" s="3" t="s">
        <v>117</v>
      </c>
    </row>
    <row r="4" spans="1:3">
      <c r="A4" s="4" t="s">
        <v>280</v>
      </c>
      <c r="B4" s="5" t="n">
        <v>11885839</v>
      </c>
      <c r="C4" s="5" t="n">
        <v>11749589</v>
      </c>
    </row>
    <row r="5" spans="1:3">
      <c r="A5" s="4" t="s">
        <v>281</v>
      </c>
      <c r="B5" s="5" t="n">
        <v>43223</v>
      </c>
      <c r="C5" s="5" t="n">
        <v>26308</v>
      </c>
    </row>
    <row r="6" spans="1:3">
      <c r="A6" s="4" t="s">
        <v>282</v>
      </c>
      <c r="B6" s="5" t="n">
        <v>11929062</v>
      </c>
      <c r="C6" s="5" t="n">
        <v>11775897</v>
      </c>
    </row>
    <row r="7" spans="1:3">
      <c r="A7" s="4" t="s">
        <v>283</v>
      </c>
      <c r="C7" s="5" t="n">
        <v>306395</v>
      </c>
    </row>
    <row r="8" spans="1:3">
      <c r="A8" s="4" t="s">
        <v>284</v>
      </c>
      <c r="B8" s="5" t="n">
        <v>11929062</v>
      </c>
      <c r="C8" s="5" t="n">
        <v>1208229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25</v>
      </c>
    </row>
    <row r="3" spans="1:3">
      <c r="A3" s="4" t="s">
        <v>286</v>
      </c>
    </row>
    <row r="4" spans="1:3">
      <c r="A4" s="3" t="s">
        <v>287</v>
      </c>
    </row>
    <row r="5" spans="1:3">
      <c r="A5" s="4" t="s">
        <v>288</v>
      </c>
      <c r="B5" s="5" t="n">
        <v>1153894</v>
      </c>
      <c r="C5" s="5" t="n">
        <v>6781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289</v>
      </c>
      <c r="B1" s="2" t="s">
        <v>1</v>
      </c>
    </row>
    <row r="2" spans="1:2">
      <c r="B2" s="2" t="s">
        <v>185</v>
      </c>
    </row>
    <row r="3" spans="1:2">
      <c r="A3" s="3" t="s">
        <v>120</v>
      </c>
    </row>
    <row r="4" spans="1:2">
      <c r="A4" s="4" t="s">
        <v>186</v>
      </c>
      <c r="B4" s="5" t="n">
        <v>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90</v>
      </c>
      <c r="B1" s="2" t="s">
        <v>1</v>
      </c>
    </row>
    <row r="2" spans="1:3">
      <c r="B2" s="2" t="s">
        <v>2</v>
      </c>
      <c r="C2" s="2" t="s">
        <v>25</v>
      </c>
    </row>
    <row r="3" spans="1:3">
      <c r="A3" s="3" t="s">
        <v>291</v>
      </c>
    </row>
    <row r="4" spans="1:3">
      <c r="A4" s="4" t="s">
        <v>27</v>
      </c>
      <c r="B4" s="7" t="n">
        <v>7428000</v>
      </c>
      <c r="C4" s="7" t="n">
        <v>10442600</v>
      </c>
    </row>
    <row r="5" spans="1:3">
      <c r="A5" s="4" t="s">
        <v>292</v>
      </c>
      <c r="B5" s="5" t="n">
        <v>-241600</v>
      </c>
      <c r="C5" s="5" t="n">
        <v>1841600</v>
      </c>
    </row>
    <row r="6" spans="1:3">
      <c r="A6" s="4" t="s">
        <v>293</v>
      </c>
      <c r="C6" s="5" t="n">
        <v>44400</v>
      </c>
    </row>
    <row r="7" spans="1:3">
      <c r="A7" s="4" t="s">
        <v>86</v>
      </c>
      <c r="B7" s="5" t="n">
        <v>206500</v>
      </c>
      <c r="C7" s="5" t="n">
        <v>191600</v>
      </c>
    </row>
    <row r="8" spans="1:3">
      <c r="A8" s="4" t="s">
        <v>294</v>
      </c>
    </row>
    <row r="9" spans="1:3">
      <c r="A9" s="3" t="s">
        <v>291</v>
      </c>
    </row>
    <row r="10" spans="1:3">
      <c r="A10" s="4" t="s">
        <v>27</v>
      </c>
      <c r="B10" s="5" t="n">
        <v>1351100</v>
      </c>
      <c r="C10" s="5" t="n">
        <v>1449600</v>
      </c>
    </row>
    <row r="11" spans="1:3">
      <c r="A11" s="4" t="s">
        <v>292</v>
      </c>
      <c r="B11" s="5" t="n">
        <v>-445400</v>
      </c>
      <c r="C11" s="5" t="n">
        <v>-78900</v>
      </c>
    </row>
    <row r="12" spans="1:3">
      <c r="A12" s="4" t="s">
        <v>293</v>
      </c>
      <c r="C12" s="5" t="n">
        <v>44400</v>
      </c>
    </row>
    <row r="13" spans="1:3">
      <c r="A13" s="4" t="s">
        <v>86</v>
      </c>
      <c r="B13" s="5" t="n">
        <v>36700</v>
      </c>
      <c r="C13" s="5" t="n">
        <v>23900</v>
      </c>
    </row>
    <row r="14" spans="1:3">
      <c r="A14" s="4" t="s">
        <v>295</v>
      </c>
    </row>
    <row r="15" spans="1:3">
      <c r="A15" s="3" t="s">
        <v>291</v>
      </c>
    </row>
    <row r="16" spans="1:3">
      <c r="A16" s="4" t="s">
        <v>27</v>
      </c>
      <c r="B16" s="5" t="n">
        <v>6076900</v>
      </c>
      <c r="C16" s="5" t="n">
        <v>8993000</v>
      </c>
    </row>
    <row r="17" spans="1:3">
      <c r="A17" s="4" t="s">
        <v>292</v>
      </c>
      <c r="B17" s="5" t="n">
        <v>203800</v>
      </c>
      <c r="C17" s="5" t="n">
        <v>1920500</v>
      </c>
    </row>
    <row r="18" spans="1:3">
      <c r="A18" s="4" t="s">
        <v>86</v>
      </c>
      <c r="B18" s="7" t="n">
        <v>169800</v>
      </c>
      <c r="C18" s="7" t="n">
        <v>1677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v>
      </c>
      <c r="B1" s="2" t="s">
        <v>2</v>
      </c>
      <c r="C1" s="2" t="s">
        <v>44</v>
      </c>
    </row>
    <row r="2" spans="1:3">
      <c r="A2" s="3" t="s">
        <v>45</v>
      </c>
    </row>
    <row r="3" spans="1:3">
      <c r="A3" s="4" t="s">
        <v>46</v>
      </c>
      <c r="B3" s="7" t="n">
        <v>3896500</v>
      </c>
      <c r="C3" s="7" t="n">
        <v>4113800</v>
      </c>
    </row>
    <row r="4" spans="1:3">
      <c r="A4" s="4" t="s">
        <v>47</v>
      </c>
      <c r="B4" s="5" t="n">
        <v>2898300</v>
      </c>
      <c r="C4" s="5" t="n">
        <v>3104200</v>
      </c>
    </row>
    <row r="5" spans="1:3">
      <c r="A5" s="4" t="s">
        <v>48</v>
      </c>
      <c r="B5" s="5" t="n">
        <v>8434500</v>
      </c>
      <c r="C5" s="5" t="n">
        <v>8786700</v>
      </c>
    </row>
    <row r="6" spans="1:3">
      <c r="A6" s="4" t="s">
        <v>49</v>
      </c>
      <c r="B6" s="5" t="n">
        <v>327100</v>
      </c>
      <c r="C6" s="5" t="n">
        <v>285100</v>
      </c>
    </row>
    <row r="7" spans="1:3">
      <c r="A7" s="4" t="s">
        <v>50</v>
      </c>
      <c r="B7" s="5" t="n">
        <v>15556400</v>
      </c>
      <c r="C7" s="5" t="n">
        <v>16289800</v>
      </c>
    </row>
    <row r="8" spans="1:3">
      <c r="A8" s="4" t="s">
        <v>51</v>
      </c>
      <c r="B8" s="5" t="n">
        <v>863800</v>
      </c>
      <c r="C8" s="5" t="n">
        <v>908800</v>
      </c>
    </row>
    <row r="9" spans="1:3">
      <c r="A9" s="4" t="s">
        <v>52</v>
      </c>
      <c r="B9" s="5" t="n">
        <v>453600</v>
      </c>
      <c r="C9" s="5" t="n">
        <v>384200</v>
      </c>
    </row>
    <row r="10" spans="1:3">
      <c r="A10" s="4" t="s">
        <v>53</v>
      </c>
      <c r="B10" s="5" t="n">
        <v>1520600</v>
      </c>
      <c r="C10" s="5" t="n">
        <v>1520600</v>
      </c>
    </row>
    <row r="11" spans="1:3">
      <c r="A11" s="4" t="s">
        <v>54</v>
      </c>
      <c r="B11" s="5" t="n">
        <v>5993200</v>
      </c>
      <c r="C11" s="5" t="n">
        <v>6148400</v>
      </c>
    </row>
    <row r="12" spans="1:3">
      <c r="A12" s="4" t="s">
        <v>55</v>
      </c>
      <c r="B12" s="5" t="n">
        <v>49100</v>
      </c>
      <c r="C12" s="5" t="n">
        <v>49100</v>
      </c>
    </row>
    <row r="13" spans="1:3">
      <c r="A13" s="4" t="s">
        <v>56</v>
      </c>
      <c r="B13" s="5" t="n">
        <v>24436700</v>
      </c>
      <c r="C13" s="5" t="n">
        <v>25300900</v>
      </c>
    </row>
    <row r="14" spans="1:3">
      <c r="A14" s="3" t="s">
        <v>57</v>
      </c>
    </row>
    <row r="15" spans="1:3">
      <c r="A15" s="4" t="s">
        <v>58</v>
      </c>
      <c r="B15" s="5" t="n">
        <v>1741800</v>
      </c>
      <c r="C15" s="5" t="n">
        <v>1655900</v>
      </c>
    </row>
    <row r="16" spans="1:3">
      <c r="A16" s="4" t="s">
        <v>59</v>
      </c>
      <c r="B16" s="5" t="n">
        <v>227300</v>
      </c>
      <c r="C16" s="5" t="n">
        <v>935400</v>
      </c>
    </row>
    <row r="17" spans="1:3">
      <c r="A17" s="4" t="s">
        <v>60</v>
      </c>
      <c r="B17" s="5" t="n">
        <v>365900</v>
      </c>
      <c r="C17" s="5" t="n">
        <v>365900</v>
      </c>
    </row>
    <row r="18" spans="1:3">
      <c r="A18" s="4" t="s">
        <v>61</v>
      </c>
      <c r="B18" s="5" t="n">
        <v>800000</v>
      </c>
      <c r="C18" s="5" t="n">
        <v>800000</v>
      </c>
    </row>
    <row r="19" spans="1:3">
      <c r="A19" s="4" t="s">
        <v>62</v>
      </c>
      <c r="B19" s="5" t="n">
        <v>3135000</v>
      </c>
      <c r="C19" s="5" t="n">
        <v>3757200</v>
      </c>
    </row>
    <row r="20" spans="1:3">
      <c r="A20" s="4" t="s">
        <v>63</v>
      </c>
      <c r="B20" s="5" t="n">
        <v>168700</v>
      </c>
      <c r="C20" s="5" t="n">
        <v>362400</v>
      </c>
    </row>
    <row r="21" spans="1:3">
      <c r="A21" s="4" t="s">
        <v>64</v>
      </c>
      <c r="B21" s="5" t="n">
        <v>3303700</v>
      </c>
      <c r="C21" s="5" t="n">
        <v>4119600</v>
      </c>
    </row>
    <row r="22" spans="1:3">
      <c r="A22" s="3" t="s">
        <v>65</v>
      </c>
    </row>
    <row r="23" spans="1:3">
      <c r="A23" s="4" t="s">
        <v>66</v>
      </c>
      <c r="B23" s="4" t="s">
        <v>67</v>
      </c>
      <c r="C23" s="4" t="s">
        <v>67</v>
      </c>
    </row>
    <row r="24" spans="1:3">
      <c r="A24" s="4" t="s">
        <v>68</v>
      </c>
      <c r="B24" s="5" t="n">
        <v>1202400</v>
      </c>
      <c r="C24" s="5" t="n">
        <v>1188600</v>
      </c>
    </row>
    <row r="25" spans="1:3">
      <c r="A25" s="4" t="s">
        <v>69</v>
      </c>
      <c r="B25" s="5" t="n">
        <v>6575500</v>
      </c>
      <c r="C25" s="5" t="n">
        <v>6441300</v>
      </c>
    </row>
    <row r="26" spans="1:3">
      <c r="A26" s="4" t="s">
        <v>70</v>
      </c>
      <c r="B26" s="5" t="n">
        <v>13355100</v>
      </c>
      <c r="C26" s="5" t="n">
        <v>13551400</v>
      </c>
    </row>
    <row r="27" spans="1:3">
      <c r="A27" s="4" t="s">
        <v>71</v>
      </c>
      <c r="B27" s="5" t="n">
        <v>21133000</v>
      </c>
      <c r="C27" s="5" t="n">
        <v>21181300</v>
      </c>
    </row>
    <row r="28" spans="1:3">
      <c r="A28" s="4" t="s">
        <v>72</v>
      </c>
      <c r="B28" s="7" t="n">
        <v>24436700</v>
      </c>
      <c r="C28" s="7" t="n">
        <v>253009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44</v>
      </c>
    </row>
    <row r="2" spans="1:3">
      <c r="A2" s="3" t="s">
        <v>297</v>
      </c>
    </row>
    <row r="3" spans="1:3">
      <c r="A3" s="4" t="s">
        <v>298</v>
      </c>
      <c r="B3" s="7" t="n">
        <v>7079400</v>
      </c>
      <c r="C3" s="7" t="n">
        <v>7079400</v>
      </c>
    </row>
    <row r="4" spans="1:3">
      <c r="A4" s="4" t="s">
        <v>299</v>
      </c>
      <c r="B4" s="5" t="n">
        <v>1086200</v>
      </c>
      <c r="C4" s="5" t="n">
        <v>931000</v>
      </c>
    </row>
    <row r="5" spans="1:3">
      <c r="A5" s="4" t="s">
        <v>300</v>
      </c>
      <c r="B5" s="5" t="n">
        <v>5993200</v>
      </c>
      <c r="C5" s="5" t="n">
        <v>6148400</v>
      </c>
    </row>
    <row r="6" spans="1:3">
      <c r="A6" s="4" t="s">
        <v>53</v>
      </c>
      <c r="B6" s="5" t="n">
        <v>1520600</v>
      </c>
      <c r="C6" s="5" t="n">
        <v>1520600</v>
      </c>
    </row>
    <row r="7" spans="1:3">
      <c r="A7" s="4" t="s">
        <v>301</v>
      </c>
      <c r="B7" s="5" t="n">
        <v>7513800</v>
      </c>
      <c r="C7" s="5" t="n">
        <v>7669000</v>
      </c>
    </row>
    <row r="8" spans="1:3">
      <c r="A8" s="4" t="s">
        <v>302</v>
      </c>
    </row>
    <row r="9" spans="1:3">
      <c r="A9" s="3" t="s">
        <v>297</v>
      </c>
    </row>
    <row r="10" spans="1:3">
      <c r="A10" s="4" t="s">
        <v>298</v>
      </c>
      <c r="B10" s="5" t="n">
        <v>4022100</v>
      </c>
      <c r="C10" s="5" t="n">
        <v>4022100</v>
      </c>
    </row>
    <row r="11" spans="1:3">
      <c r="A11" s="4" t="s">
        <v>299</v>
      </c>
      <c r="B11" s="5" t="n">
        <v>703900</v>
      </c>
      <c r="C11" s="5" t="n">
        <v>603300</v>
      </c>
    </row>
    <row r="12" spans="1:3">
      <c r="A12" s="4" t="s">
        <v>300</v>
      </c>
      <c r="B12" s="5" t="n">
        <v>3318200</v>
      </c>
      <c r="C12" s="5" t="n">
        <v>3418800</v>
      </c>
    </row>
    <row r="13" spans="1:3">
      <c r="A13" s="4" t="s">
        <v>303</v>
      </c>
    </row>
    <row r="14" spans="1:3">
      <c r="A14" s="3" t="s">
        <v>297</v>
      </c>
    </row>
    <row r="15" spans="1:3">
      <c r="A15" s="4" t="s">
        <v>298</v>
      </c>
      <c r="B15" s="5" t="n">
        <v>2362400</v>
      </c>
      <c r="C15" s="5" t="n">
        <v>2362400</v>
      </c>
    </row>
    <row r="16" spans="1:3">
      <c r="A16" s="4" t="s">
        <v>299</v>
      </c>
      <c r="B16" s="5" t="n">
        <v>275500</v>
      </c>
      <c r="C16" s="5" t="n">
        <v>236100</v>
      </c>
    </row>
    <row r="17" spans="1:3">
      <c r="A17" s="4" t="s">
        <v>300</v>
      </c>
      <c r="B17" s="5" t="n">
        <v>2086900</v>
      </c>
      <c r="C17" s="5" t="n">
        <v>2126300</v>
      </c>
    </row>
    <row r="18" spans="1:3">
      <c r="A18" s="4" t="s">
        <v>304</v>
      </c>
    </row>
    <row r="19" spans="1:3">
      <c r="A19" s="3" t="s">
        <v>297</v>
      </c>
    </row>
    <row r="20" spans="1:3">
      <c r="A20" s="4" t="s">
        <v>298</v>
      </c>
      <c r="B20" s="5" t="n">
        <v>668600</v>
      </c>
      <c r="C20" s="5" t="n">
        <v>668600</v>
      </c>
    </row>
    <row r="21" spans="1:3">
      <c r="A21" s="4" t="s">
        <v>299</v>
      </c>
      <c r="B21" s="5" t="n">
        <v>97700</v>
      </c>
      <c r="C21" s="5" t="n">
        <v>83700</v>
      </c>
    </row>
    <row r="22" spans="1:3">
      <c r="A22" s="4" t="s">
        <v>300</v>
      </c>
      <c r="B22" s="5" t="n">
        <v>570900</v>
      </c>
      <c r="C22" s="5" t="n">
        <v>584900</v>
      </c>
    </row>
    <row r="23" spans="1:3">
      <c r="A23" s="4" t="s">
        <v>305</v>
      </c>
    </row>
    <row r="24" spans="1:3">
      <c r="A24" s="3" t="s">
        <v>297</v>
      </c>
    </row>
    <row r="25" spans="1:3">
      <c r="A25" s="4" t="s">
        <v>298</v>
      </c>
      <c r="B25" s="5" t="n">
        <v>26300</v>
      </c>
      <c r="C25" s="5" t="n">
        <v>26300</v>
      </c>
    </row>
    <row r="26" spans="1:3">
      <c r="A26" s="4" t="s">
        <v>299</v>
      </c>
      <c r="B26" s="5" t="n">
        <v>9100</v>
      </c>
      <c r="C26" s="5" t="n">
        <v>7900</v>
      </c>
    </row>
    <row r="27" spans="1:3">
      <c r="A27" s="4" t="s">
        <v>300</v>
      </c>
      <c r="B27" s="7" t="n">
        <v>17200</v>
      </c>
      <c r="C27" s="7" t="n">
        <v>184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06</v>
      </c>
      <c r="B1" s="2" t="s">
        <v>1</v>
      </c>
    </row>
    <row r="2" spans="1:3">
      <c r="B2" s="2" t="s">
        <v>2</v>
      </c>
      <c r="C2" s="2" t="s">
        <v>25</v>
      </c>
    </row>
    <row r="3" spans="1:3">
      <c r="A3" s="3" t="s">
        <v>123</v>
      </c>
    </row>
    <row r="4" spans="1:3">
      <c r="A4" s="4" t="s">
        <v>307</v>
      </c>
      <c r="B4" s="7" t="n">
        <v>155200</v>
      </c>
      <c r="C4" s="7" t="n">
        <v>1552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44</v>
      </c>
    </row>
    <row r="2" spans="1:3">
      <c r="A2" s="3" t="s">
        <v>123</v>
      </c>
    </row>
    <row r="3" spans="1:3">
      <c r="A3" s="4" t="s">
        <v>309</v>
      </c>
      <c r="B3" s="7" t="n">
        <v>465500</v>
      </c>
    </row>
    <row r="4" spans="1:3">
      <c r="A4" s="5" t="n">
        <v>2019</v>
      </c>
      <c r="B4" s="5" t="n">
        <v>620700</v>
      </c>
    </row>
    <row r="5" spans="1:3">
      <c r="A5" s="5" t="n">
        <v>2020</v>
      </c>
      <c r="B5" s="5" t="n">
        <v>620700</v>
      </c>
    </row>
    <row r="6" spans="1:3">
      <c r="A6" s="5" t="n">
        <v>2021</v>
      </c>
      <c r="B6" s="5" t="n">
        <v>617600</v>
      </c>
    </row>
    <row r="7" spans="1:3">
      <c r="A7" s="5" t="n">
        <v>2022</v>
      </c>
      <c r="B7" s="5" t="n">
        <v>615400</v>
      </c>
    </row>
    <row r="8" spans="1:3">
      <c r="A8" s="4" t="s">
        <v>310</v>
      </c>
      <c r="B8" s="5" t="n">
        <v>3053300</v>
      </c>
    </row>
    <row r="9" spans="1:3">
      <c r="A9" s="4" t="s">
        <v>300</v>
      </c>
      <c r="B9" s="7" t="n">
        <v>5993200</v>
      </c>
      <c r="C9" s="7" t="n">
        <v>61484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9"/>
    <col customWidth="1" max="4" min="4" width="14"/>
    <col customWidth="1" max="5" min="5" width="14"/>
  </cols>
  <sheetData>
    <row r="1" spans="1:5">
      <c r="A1" s="1" t="s">
        <v>311</v>
      </c>
      <c r="B1" s="2" t="s">
        <v>312</v>
      </c>
      <c r="C1" s="2" t="s">
        <v>2</v>
      </c>
      <c r="D1" s="2" t="s">
        <v>25</v>
      </c>
      <c r="E1" s="2" t="s">
        <v>313</v>
      </c>
    </row>
    <row r="2" spans="1:5">
      <c r="A2" s="3" t="s">
        <v>314</v>
      </c>
    </row>
    <row r="3" spans="1:5">
      <c r="A3" s="4" t="s">
        <v>315</v>
      </c>
      <c r="C3" s="7" t="n">
        <v>6300</v>
      </c>
      <c r="D3" s="7" t="n">
        <v>6300</v>
      </c>
    </row>
    <row r="4" spans="1:5">
      <c r="A4" s="4" t="s">
        <v>316</v>
      </c>
    </row>
    <row r="5" spans="1:5">
      <c r="A5" s="3" t="s">
        <v>314</v>
      </c>
    </row>
    <row r="6" spans="1:5">
      <c r="A6" s="4" t="s">
        <v>317</v>
      </c>
      <c r="C6" s="4" t="s">
        <v>318</v>
      </c>
    </row>
    <row r="7" spans="1:5">
      <c r="A7" s="4" t="s">
        <v>319</v>
      </c>
      <c r="C7" s="4" t="s">
        <v>320</v>
      </c>
    </row>
    <row r="8" spans="1:5">
      <c r="A8" s="4" t="s">
        <v>321</v>
      </c>
    </row>
    <row r="9" spans="1:5">
      <c r="A9" s="3" t="s">
        <v>314</v>
      </c>
    </row>
    <row r="10" spans="1:5">
      <c r="A10" s="4" t="s">
        <v>322</v>
      </c>
      <c r="E10" s="4" t="s">
        <v>323</v>
      </c>
    </row>
    <row r="11" spans="1:5">
      <c r="A11" s="4" t="s">
        <v>324</v>
      </c>
      <c r="E11" s="4" t="s">
        <v>325</v>
      </c>
    </row>
    <row r="12" spans="1:5">
      <c r="A12" s="4" t="s">
        <v>326</v>
      </c>
    </row>
    <row r="13" spans="1:5">
      <c r="A13" s="3" t="s">
        <v>314</v>
      </c>
    </row>
    <row r="14" spans="1:5">
      <c r="A14" s="4" t="s">
        <v>327</v>
      </c>
      <c r="C14" s="4" t="s">
        <v>328</v>
      </c>
    </row>
    <row r="15" spans="1:5">
      <c r="A15" s="4" t="s">
        <v>329</v>
      </c>
      <c r="B15" s="7" t="n">
        <v>4000000</v>
      </c>
    </row>
    <row r="16" spans="1:5">
      <c r="A16" s="4" t="s">
        <v>330</v>
      </c>
      <c r="C16" s="4" t="s">
        <v>331</v>
      </c>
    </row>
    <row r="17" spans="1:5">
      <c r="A17" s="4" t="s">
        <v>332</v>
      </c>
    </row>
    <row r="18" spans="1:5">
      <c r="A18" s="3" t="s">
        <v>314</v>
      </c>
    </row>
    <row r="19" spans="1:5">
      <c r="A19" s="4" t="s">
        <v>333</v>
      </c>
      <c r="B19" s="7" t="n">
        <v>2400000</v>
      </c>
    </row>
    <row r="20" spans="1:5">
      <c r="A20" s="4" t="s">
        <v>334</v>
      </c>
      <c r="C20" s="4" t="s">
        <v>335</v>
      </c>
    </row>
    <row r="21" spans="1:5">
      <c r="A21" s="4" t="s">
        <v>336</v>
      </c>
      <c r="B21" s="4" t="s">
        <v>210</v>
      </c>
    </row>
    <row r="22" spans="1:5">
      <c r="A22" s="4" t="s">
        <v>327</v>
      </c>
      <c r="C22" s="4" t="s">
        <v>328</v>
      </c>
    </row>
    <row r="23" spans="1:5">
      <c r="A23" s="4" t="s">
        <v>337</v>
      </c>
    </row>
    <row r="24" spans="1:5">
      <c r="A24" s="3" t="s">
        <v>314</v>
      </c>
    </row>
    <row r="25" spans="1:5">
      <c r="A25" s="4" t="s">
        <v>338</v>
      </c>
      <c r="B25" s="4" t="s">
        <v>339</v>
      </c>
    </row>
    <row r="26" spans="1:5">
      <c r="A26" s="4" t="s">
        <v>340</v>
      </c>
    </row>
    <row r="27" spans="1:5">
      <c r="A27" s="3" t="s">
        <v>314</v>
      </c>
    </row>
    <row r="28" spans="1:5">
      <c r="A28" s="4" t="s">
        <v>338</v>
      </c>
      <c r="B28" s="4" t="s">
        <v>339</v>
      </c>
    </row>
    <row r="29" spans="1:5">
      <c r="A29" s="4" t="s">
        <v>341</v>
      </c>
    </row>
    <row r="30" spans="1:5">
      <c r="A30" s="3" t="s">
        <v>314</v>
      </c>
    </row>
    <row r="31" spans="1:5">
      <c r="A31" s="4" t="s">
        <v>338</v>
      </c>
      <c r="B31" s="4" t="s">
        <v>339</v>
      </c>
    </row>
    <row r="32" spans="1:5">
      <c r="A32" s="4" t="s">
        <v>342</v>
      </c>
    </row>
    <row r="33" spans="1:5">
      <c r="A33" s="3" t="s">
        <v>314</v>
      </c>
    </row>
    <row r="34" spans="1:5">
      <c r="A34" s="4" t="s">
        <v>338</v>
      </c>
      <c r="B34" s="4" t="s">
        <v>33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44</v>
      </c>
    </row>
    <row r="2" spans="1:3">
      <c r="A2" s="3" t="s">
        <v>344</v>
      </c>
    </row>
    <row r="3" spans="1:3">
      <c r="A3" s="4" t="s">
        <v>309</v>
      </c>
      <c r="B3" s="7" t="n">
        <v>600000</v>
      </c>
    </row>
    <row r="4" spans="1:3">
      <c r="A4" s="5" t="n">
        <v>2019</v>
      </c>
      <c r="B4" s="5" t="n">
        <v>400000</v>
      </c>
    </row>
    <row r="5" spans="1:3">
      <c r="A5" s="4" t="s">
        <v>345</v>
      </c>
      <c r="B5" s="5" t="n">
        <v>1000000</v>
      </c>
      <c r="C5" s="7" t="n">
        <v>1200000</v>
      </c>
    </row>
    <row r="6" spans="1:3">
      <c r="A6" s="4" t="s">
        <v>346</v>
      </c>
      <c r="B6" s="5" t="n">
        <v>-31300</v>
      </c>
    </row>
    <row r="7" spans="1:3">
      <c r="A7" s="4" t="s">
        <v>347</v>
      </c>
      <c r="B7" s="7" t="n">
        <v>9687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3</v>
      </c>
      <c r="B1" s="2" t="s">
        <v>2</v>
      </c>
      <c r="C1" s="2" t="s">
        <v>44</v>
      </c>
    </row>
    <row r="2" spans="1:3">
      <c r="A2" s="3" t="s">
        <v>74</v>
      </c>
    </row>
    <row r="3" spans="1:3">
      <c r="A3" s="4" t="s">
        <v>75</v>
      </c>
      <c r="B3" s="7" t="n">
        <v>0</v>
      </c>
      <c r="C3" s="7" t="n">
        <v>0</v>
      </c>
    </row>
    <row r="4" spans="1:3">
      <c r="A4" s="4" t="s">
        <v>76</v>
      </c>
      <c r="B4" s="5" t="n">
        <v>20000000</v>
      </c>
      <c r="C4" s="5" t="n">
        <v>20000000</v>
      </c>
    </row>
    <row r="5" spans="1:3">
      <c r="A5" s="4" t="s">
        <v>77</v>
      </c>
      <c r="B5" s="5" t="n">
        <v>0</v>
      </c>
      <c r="C5" s="5" t="n">
        <v>0</v>
      </c>
    </row>
    <row r="6" spans="1:3">
      <c r="A6" s="4" t="s">
        <v>78</v>
      </c>
      <c r="B6" s="5" t="n">
        <v>0</v>
      </c>
      <c r="C6" s="5" t="n">
        <v>0</v>
      </c>
    </row>
    <row r="7" spans="1:3">
      <c r="A7" s="4" t="s">
        <v>79</v>
      </c>
      <c r="B7" s="8" t="n">
        <v>0.1</v>
      </c>
      <c r="C7" s="8" t="n">
        <v>0.1</v>
      </c>
    </row>
    <row r="8" spans="1:3">
      <c r="A8" s="4" t="s">
        <v>80</v>
      </c>
      <c r="B8" s="5" t="n">
        <v>50000000</v>
      </c>
      <c r="C8" s="5" t="n">
        <v>50000000</v>
      </c>
    </row>
    <row r="9" spans="1:3">
      <c r="A9" s="4" t="s">
        <v>81</v>
      </c>
      <c r="B9" s="5" t="n">
        <v>12023716</v>
      </c>
      <c r="C9" s="5" t="n">
        <v>11885839</v>
      </c>
    </row>
    <row r="10" spans="1:3">
      <c r="A10" s="4" t="s">
        <v>82</v>
      </c>
      <c r="B10" s="5" t="n">
        <v>12023716</v>
      </c>
      <c r="C10" s="5" t="n">
        <v>1188583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25</v>
      </c>
    </row>
    <row r="3" spans="1:3">
      <c r="A3" s="3" t="s">
        <v>84</v>
      </c>
    </row>
    <row r="4" spans="1:3">
      <c r="A4" s="4" t="s">
        <v>38</v>
      </c>
      <c r="B4" s="7" t="n">
        <v>-196300</v>
      </c>
      <c r="C4" s="7" t="n">
        <v>1081100</v>
      </c>
    </row>
    <row r="5" spans="1:3">
      <c r="A5" s="3" t="s">
        <v>85</v>
      </c>
    </row>
    <row r="6" spans="1:3">
      <c r="A6" s="4" t="s">
        <v>86</v>
      </c>
      <c r="B6" s="5" t="n">
        <v>206500</v>
      </c>
      <c r="C6" s="5" t="n">
        <v>191600</v>
      </c>
    </row>
    <row r="7" spans="1:3">
      <c r="A7" s="4" t="s">
        <v>87</v>
      </c>
      <c r="B7" s="5" t="n">
        <v>59600</v>
      </c>
      <c r="C7" s="5" t="n">
        <v>63400</v>
      </c>
    </row>
    <row r="8" spans="1:3">
      <c r="A8" s="4" t="s">
        <v>88</v>
      </c>
      <c r="B8" s="5" t="n">
        <v>-69400</v>
      </c>
      <c r="C8" s="5" t="n">
        <v>467000</v>
      </c>
    </row>
    <row r="9" spans="1:3">
      <c r="A9" s="3" t="s">
        <v>89</v>
      </c>
    </row>
    <row r="10" spans="1:3">
      <c r="A10" s="4" t="s">
        <v>90</v>
      </c>
      <c r="B10" s="5" t="n">
        <v>205900</v>
      </c>
      <c r="C10" s="5" t="n">
        <v>-641100</v>
      </c>
    </row>
    <row r="11" spans="1:3">
      <c r="A11" s="4" t="s">
        <v>91</v>
      </c>
      <c r="B11" s="5" t="n">
        <v>352200</v>
      </c>
      <c r="C11" s="5" t="n">
        <v>180200</v>
      </c>
    </row>
    <row r="12" spans="1:3">
      <c r="A12" s="4" t="s">
        <v>92</v>
      </c>
      <c r="B12" s="5" t="n">
        <v>-42000</v>
      </c>
      <c r="C12" s="5" t="n">
        <v>-174900</v>
      </c>
    </row>
    <row r="13" spans="1:3">
      <c r="A13" s="4" t="s">
        <v>60</v>
      </c>
      <c r="C13" s="5" t="n">
        <v>251600</v>
      </c>
    </row>
    <row r="14" spans="1:3">
      <c r="A14" s="4" t="s">
        <v>93</v>
      </c>
      <c r="B14" s="5" t="n">
        <v>-622200</v>
      </c>
      <c r="C14" s="5" t="n">
        <v>-941100</v>
      </c>
    </row>
    <row r="15" spans="1:3">
      <c r="A15" s="4" t="s">
        <v>94</v>
      </c>
      <c r="C15" s="5" t="n">
        <v>114700</v>
      </c>
    </row>
    <row r="16" spans="1:3">
      <c r="A16" s="4" t="s">
        <v>95</v>
      </c>
      <c r="B16" s="5" t="n">
        <v>90600</v>
      </c>
      <c r="C16" s="5" t="n">
        <v>-488600</v>
      </c>
    </row>
    <row r="17" spans="1:3">
      <c r="A17" s="4" t="s">
        <v>96</v>
      </c>
      <c r="B17" s="5" t="n">
        <v>-105700</v>
      </c>
      <c r="C17" s="5" t="n">
        <v>592500</v>
      </c>
    </row>
    <row r="18" spans="1:3">
      <c r="A18" s="3" t="s">
        <v>97</v>
      </c>
    </row>
    <row r="19" spans="1:3">
      <c r="A19" s="4" t="s">
        <v>98</v>
      </c>
      <c r="C19" s="5" t="n">
        <v>-44400</v>
      </c>
    </row>
    <row r="20" spans="1:3">
      <c r="A20" s="4" t="s">
        <v>99</v>
      </c>
      <c r="C20" s="5" t="n">
        <v>-44400</v>
      </c>
    </row>
    <row r="21" spans="1:3">
      <c r="A21" s="3" t="s">
        <v>100</v>
      </c>
    </row>
    <row r="22" spans="1:3">
      <c r="A22" s="4" t="s">
        <v>101</v>
      </c>
      <c r="C22" s="5" t="n">
        <v>-750000</v>
      </c>
    </row>
    <row r="23" spans="1:3">
      <c r="A23" s="4" t="s">
        <v>102</v>
      </c>
      <c r="B23" s="5" t="n">
        <v>-200000</v>
      </c>
      <c r="C23" s="5" t="n">
        <v>-200000</v>
      </c>
    </row>
    <row r="24" spans="1:3">
      <c r="A24" s="4" t="s">
        <v>103</v>
      </c>
      <c r="B24" s="5" t="n">
        <v>88400</v>
      </c>
      <c r="C24" s="5" t="n">
        <v>28100</v>
      </c>
    </row>
    <row r="25" spans="1:3">
      <c r="A25" s="4" t="s">
        <v>104</v>
      </c>
      <c r="B25" s="5" t="n">
        <v>-111600</v>
      </c>
      <c r="C25" s="5" t="n">
        <v>-921900</v>
      </c>
    </row>
    <row r="26" spans="1:3">
      <c r="A26" s="4" t="s">
        <v>105</v>
      </c>
      <c r="B26" s="5" t="n">
        <v>-217300</v>
      </c>
      <c r="C26" s="5" t="n">
        <v>-373800</v>
      </c>
    </row>
    <row r="27" spans="1:3">
      <c r="A27" s="4" t="s">
        <v>106</v>
      </c>
      <c r="B27" s="5" t="n">
        <v>4113800</v>
      </c>
      <c r="C27" s="5" t="n">
        <v>2097300</v>
      </c>
    </row>
    <row r="28" spans="1:3">
      <c r="A28" s="4" t="s">
        <v>107</v>
      </c>
      <c r="B28" s="5" t="n">
        <v>3896500</v>
      </c>
      <c r="C28" s="5" t="n">
        <v>1723500</v>
      </c>
    </row>
    <row r="29" spans="1:3">
      <c r="A29" s="3" t="s">
        <v>108</v>
      </c>
    </row>
    <row r="30" spans="1:3">
      <c r="A30" s="4" t="s">
        <v>109</v>
      </c>
      <c r="B30" s="7" t="n">
        <v>17800</v>
      </c>
      <c r="C30" s="7" t="n">
        <v>419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06:03:11Z</dcterms:created>
  <dcterms:modified xmlns:dcterms="http://purl.org/dc/terms/" xmlns:xsi="http://www.w3.org/2001/XMLSchema-instance" xsi:type="dcterms:W3CDTF">2018-05-15T06:03:11Z</dcterms:modified>
</cp:coreProperties>
</file>